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CONCENTRATIONS" sheetId="12" state="visible" r:id="rId12"/>
    <sheet xmlns:r="http://schemas.openxmlformats.org/officeDocument/2006/relationships" name="INVENTORY"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DEBT FACILITIES" sheetId="16" state="visible" r:id="rId16"/>
    <sheet xmlns:r="http://schemas.openxmlformats.org/officeDocument/2006/relationships" name="MEMBERS' EQUITY"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Tables)" sheetId="29" state="visible" r:id="rId29"/>
    <sheet xmlns:r="http://schemas.openxmlformats.org/officeDocument/2006/relationships" name="CONCENTRATIONS (Tables)" sheetId="30" state="visible" r:id="rId30"/>
    <sheet xmlns:r="http://schemas.openxmlformats.org/officeDocument/2006/relationships" name="INVENTORY (Tables)" sheetId="31" state="visible" r:id="rId31"/>
    <sheet xmlns:r="http://schemas.openxmlformats.org/officeDocument/2006/relationships" name="DERIVATIVE INSTRUMENTS (Tables)" sheetId="32" state="visible" r:id="rId32"/>
    <sheet xmlns:r="http://schemas.openxmlformats.org/officeDocument/2006/relationships" name="PROPERTY AND EQUIPMENT (Tables)" sheetId="33" state="visible" r:id="rId33"/>
    <sheet xmlns:r="http://schemas.openxmlformats.org/officeDocument/2006/relationships" name="DEBT FACILITIE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QUARTERLY FINANCIAL DATA (UN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ISKS AND UNCERTAINTIES Narrati" sheetId="43" state="visible" r:id="rId43"/>
    <sheet xmlns:r="http://schemas.openxmlformats.org/officeDocument/2006/relationships" name="REVENUE (Details)" sheetId="44" state="visible" r:id="rId44"/>
    <sheet xmlns:r="http://schemas.openxmlformats.org/officeDocument/2006/relationships" name="FAIR VALUE (Details)" sheetId="45" state="visible" r:id="rId45"/>
    <sheet xmlns:r="http://schemas.openxmlformats.org/officeDocument/2006/relationships" name="CONCENTRATIONS (Details)" sheetId="46" state="visible" r:id="rId46"/>
    <sheet xmlns:r="http://schemas.openxmlformats.org/officeDocument/2006/relationships" name="INVENTORY (Details)" sheetId="47" state="visible" r:id="rId47"/>
    <sheet xmlns:r="http://schemas.openxmlformats.org/officeDocument/2006/relationships" name="DERIVATIVE INSTRUMENTS - Assets" sheetId="48" state="visible" r:id="rId48"/>
    <sheet xmlns:r="http://schemas.openxmlformats.org/officeDocument/2006/relationships" name="DERIVATIVE INSTRUMENTS - Income" sheetId="49" state="visible" r:id="rId49"/>
    <sheet xmlns:r="http://schemas.openxmlformats.org/officeDocument/2006/relationships" name="PROPERTY AND EQUIPMENT (Details" sheetId="50" state="visible" r:id="rId50"/>
    <sheet xmlns:r="http://schemas.openxmlformats.org/officeDocument/2006/relationships" name="DEBT FACILITIES - Granite Falls" sheetId="51" state="visible" r:id="rId51"/>
    <sheet xmlns:r="http://schemas.openxmlformats.org/officeDocument/2006/relationships" name="DEBT FACILITIES - Heron Lake Bi" sheetId="52" state="visible" r:id="rId52"/>
    <sheet xmlns:r="http://schemas.openxmlformats.org/officeDocument/2006/relationships" name="DEBT FACILITIES (Details)" sheetId="53" state="visible" r:id="rId53"/>
    <sheet xmlns:r="http://schemas.openxmlformats.org/officeDocument/2006/relationships" name="DEBT FACILITIES - Estimated Ann" sheetId="54" state="visible" r:id="rId54"/>
    <sheet xmlns:r="http://schemas.openxmlformats.org/officeDocument/2006/relationships" name="MEMBERS' EQUITY (Details)" sheetId="55" state="visible" r:id="rId55"/>
    <sheet xmlns:r="http://schemas.openxmlformats.org/officeDocument/2006/relationships" name="LEASES (Details)" sheetId="56" state="visible" r:id="rId56"/>
    <sheet xmlns:r="http://schemas.openxmlformats.org/officeDocument/2006/relationships" name="EMPLOYEE BENEFIT PLANS (Details" sheetId="57" state="visible" r:id="rId57"/>
    <sheet xmlns:r="http://schemas.openxmlformats.org/officeDocument/2006/relationships" name="INCOME TAXES (Details)" sheetId="58" state="visible" r:id="rId58"/>
    <sheet xmlns:r="http://schemas.openxmlformats.org/officeDocument/2006/relationships" name="RELATED PARTY TRANSACTIONS - (D" sheetId="59" state="visible" r:id="rId59"/>
    <sheet xmlns:r="http://schemas.openxmlformats.org/officeDocument/2006/relationships" name="COMMITMENTS AND CONTINGENCIES (" sheetId="60" state="visible" r:id="rId60"/>
    <sheet xmlns:r="http://schemas.openxmlformats.org/officeDocument/2006/relationships" name="QUARTERLY FINANCIAL DATA (UNA_3"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41">
  <si>
    <t>Document and Entity Information - USD ($)</t>
  </si>
  <si>
    <t>12 Months Ended</t>
  </si>
  <si>
    <t>Oct. 31, 2019</t>
  </si>
  <si>
    <t>Jan. 29, 2020</t>
  </si>
  <si>
    <t>Apr. 30, 2019</t>
  </si>
  <si>
    <t>Cover [Abstract]</t>
  </si>
  <si>
    <t>Document Type</t>
  </si>
  <si>
    <t>10-K</t>
  </si>
  <si>
    <t>Document Period End Date</t>
  </si>
  <si>
    <t>Oct. 31,
		2019</t>
  </si>
  <si>
    <t>Entity Registrant Name</t>
  </si>
  <si>
    <t>Granite Falls Energy, LLC</t>
  </si>
  <si>
    <t>Entity Well-known Seasoned Issuer</t>
  </si>
  <si>
    <t>No</t>
  </si>
  <si>
    <t>Entity Voluntary Filers</t>
  </si>
  <si>
    <t>Entity Current Reporting Status</t>
  </si>
  <si>
    <t>Yes</t>
  </si>
  <si>
    <t>Entity Filer Category</t>
  </si>
  <si>
    <t>Non-accelerated Filer</t>
  </si>
  <si>
    <t>Entity Interactive Data Current</t>
  </si>
  <si>
    <t>Entity Small Business</t>
  </si>
  <si>
    <t>false</t>
  </si>
  <si>
    <t>Entity Emerging Growth Company</t>
  </si>
  <si>
    <t>Entity Shell Company</t>
  </si>
  <si>
    <t>Entity Public Float</t>
  </si>
  <si>
    <t>Entity Common Stock, Shares Outstanding</t>
  </si>
  <si>
    <t>Current Fiscal Year End Date</t>
  </si>
  <si>
    <t>--10-31</t>
  </si>
  <si>
    <t>Entity Central Index Key</t>
  </si>
  <si>
    <t>0001181749</t>
  </si>
  <si>
    <t>Document Fiscal Year Focus</t>
  </si>
  <si>
    <t>2019</t>
  </si>
  <si>
    <t>Document Fiscal Period Focus</t>
  </si>
  <si>
    <t>FY</t>
  </si>
  <si>
    <t>Amendment Flag</t>
  </si>
  <si>
    <t>Consolidated Balance Sheets - USD ($)</t>
  </si>
  <si>
    <t>Oct. 31, 2018</t>
  </si>
  <si>
    <t>Current Assets</t>
  </si>
  <si>
    <t>Cash</t>
  </si>
  <si>
    <t>Restricted cash</t>
  </si>
  <si>
    <t>Accounts receivable</t>
  </si>
  <si>
    <t>Inventory</t>
  </si>
  <si>
    <t>Commodity derivative instruments</t>
  </si>
  <si>
    <t>Prepaid expenses and other current assets</t>
  </si>
  <si>
    <t>Total current assets</t>
  </si>
  <si>
    <t>Property, Plant and Equipment</t>
  </si>
  <si>
    <t>Property and Equipment, net</t>
  </si>
  <si>
    <t>Goodwill</t>
  </si>
  <si>
    <t>Investments</t>
  </si>
  <si>
    <t>Other Assets</t>
  </si>
  <si>
    <t>Total Assets</t>
  </si>
  <si>
    <t>Current Liabilities</t>
  </si>
  <si>
    <t>Current maturities of long-term debt</t>
  </si>
  <si>
    <t>Accounts payable</t>
  </si>
  <si>
    <t>Accrued expenses</t>
  </si>
  <si>
    <t>Total current liabilities</t>
  </si>
  <si>
    <t>Long-Term Debt, less current portion</t>
  </si>
  <si>
    <t>Other Long-Term Liabilities</t>
  </si>
  <si>
    <t>Commitments and Contingencies</t>
  </si>
  <si>
    <t xml:space="preserve"> </t>
  </si>
  <si>
    <t>Members' equity attributable to Granite Falls Energy, LLC consists of 30,606 units authorized, issued, and outstanding at both October 31, 2019 and 2018</t>
  </si>
  <si>
    <t>Non-controlling interest</t>
  </si>
  <si>
    <t>Total members' equity</t>
  </si>
  <si>
    <t>Total Liabilities and Members’ Equity</t>
  </si>
  <si>
    <t>Consolidated Balance Sheets (Parenthetical) - shares</t>
  </si>
  <si>
    <t>Oct. 31, 2017</t>
  </si>
  <si>
    <t>Consolidated Balance Sheets</t>
  </si>
  <si>
    <t>Common Units Authorized</t>
  </si>
  <si>
    <t>Common Units Issued</t>
  </si>
  <si>
    <t>Common Units Outstanding</t>
  </si>
  <si>
    <t>Consolidated Statements of Operations - USD ($)</t>
  </si>
  <si>
    <t>Consolidated Statements of Operations</t>
  </si>
  <si>
    <t>Revenues</t>
  </si>
  <si>
    <t>Cost of Goods Sold</t>
  </si>
  <si>
    <t>Gross Profit (Loss)</t>
  </si>
  <si>
    <t>Operating Expenses</t>
  </si>
  <si>
    <t>Operating Income (Loss)</t>
  </si>
  <si>
    <t>Other Income (Expense):</t>
  </si>
  <si>
    <t>Other income, net</t>
  </si>
  <si>
    <t>Interest income</t>
  </si>
  <si>
    <t>Interest expense</t>
  </si>
  <si>
    <t>Investment loss</t>
  </si>
  <si>
    <t>Total other income (expense), net</t>
  </si>
  <si>
    <t>Net Income (Loss)</t>
  </si>
  <si>
    <t>Less: Net (Income) Loss Attributable to Non-controlling Interest</t>
  </si>
  <si>
    <t>Net Income (Loss) Attributable to Granite Falls Energy, LLC</t>
  </si>
  <si>
    <t>Weighted Average Units Outstanding - Basic and Diluted (in units)</t>
  </si>
  <si>
    <t>Net Income (Loss) Per Unit - Basic and Diluted</t>
  </si>
  <si>
    <t>Distributions Per Unit (in dollars per unit)</t>
  </si>
  <si>
    <t>Consolidated Statement of Changes in Members' Equity - USD ($)</t>
  </si>
  <si>
    <t>Members' Equity attributable to Granite Falls Energy, LLC</t>
  </si>
  <si>
    <t>Non-controlling Interest</t>
  </si>
  <si>
    <t>Total</t>
  </si>
  <si>
    <t>Balance - at Oct. 31, 2016</t>
  </si>
  <si>
    <t>Changes in Members' Equity</t>
  </si>
  <si>
    <t>Member distribution</t>
  </si>
  <si>
    <t>Purchase of subsidiary units attributable to non-controlling interest</t>
  </si>
  <si>
    <t>Net income (loss) attributable to non-controlling interest</t>
  </si>
  <si>
    <t>Net income (loss) attributable to Granite Falls Energy, LLC</t>
  </si>
  <si>
    <t>Balance - at Oct. 31, 2017</t>
  </si>
  <si>
    <t>Balance - at Oct. 31, 2018</t>
  </si>
  <si>
    <t>Balance - at Oct. 31, 2019</t>
  </si>
  <si>
    <t>Consolidated Statements of Cash Flows - USD ($)</t>
  </si>
  <si>
    <t>Cash Flows from Operating Activities:</t>
  </si>
  <si>
    <t>Net income (loss)</t>
  </si>
  <si>
    <t>Adjustments to reconcile net income (loss) to net cash provided by operations:</t>
  </si>
  <si>
    <t>Depreciation and amortization</t>
  </si>
  <si>
    <t>Loss on equity method investments</t>
  </si>
  <si>
    <t>Change in fair value of commodity derivative instruments</t>
  </si>
  <si>
    <t>(Gain) loss on sale of assets</t>
  </si>
  <si>
    <t>Changes in operating assets and liabilities:</t>
  </si>
  <si>
    <t>Accrued railcar rehabilitation costs</t>
  </si>
  <si>
    <t>Net Cash Provided by Operating Activities</t>
  </si>
  <si>
    <t>Cash Flows from Investing Activities:</t>
  </si>
  <si>
    <t>Purchase of investments</t>
  </si>
  <si>
    <t>Payments for capital expenditures</t>
  </si>
  <si>
    <t>Acquisition of non-controlling interest</t>
  </si>
  <si>
    <t>Proceeds from sale of assets</t>
  </si>
  <si>
    <t>Net Cash Used in Investing Activities</t>
  </si>
  <si>
    <t>Cash Flows from Financing Activities:</t>
  </si>
  <si>
    <t>Proceeds from long-term debt</t>
  </si>
  <si>
    <t>Payments on long-term debt</t>
  </si>
  <si>
    <t>Checks drawn in excess of bank balance</t>
  </si>
  <si>
    <t>Distributions to non-controlling interests</t>
  </si>
  <si>
    <t>Member distributions paid</t>
  </si>
  <si>
    <t>Net Cash Used in Financing Activities</t>
  </si>
  <si>
    <t>Net Increase (Decrease) in Cash and Restricted Cash</t>
  </si>
  <si>
    <t>Cash and Restricted Cash - Beginning of Period</t>
  </si>
  <si>
    <t>Cash and Restricted Cash - End of Period</t>
  </si>
  <si>
    <t>Cash paid during the period for:</t>
  </si>
  <si>
    <t>Supplemental Disclosure of Non-Cash Investing and Financing Activities</t>
  </si>
  <si>
    <t>Purchase of equipment with trade-in value</t>
  </si>
  <si>
    <t>Capital expenditures and construction in process included in accounts payable</t>
  </si>
  <si>
    <t>Consolidated Statements of Cash Flows (Parenthetical) - USD ($)</t>
  </si>
  <si>
    <t>Oct. 31, 2016</t>
  </si>
  <si>
    <t>Cash, Cash Equivalents, Restricted Cash and Restricted Cash Equivalents [Abstract]</t>
  </si>
  <si>
    <t>Cash - Balance Sheet</t>
  </si>
  <si>
    <t>Restricted cash - Balance Sheet</t>
  </si>
  <si>
    <t>Cash and Restricted Cash</t>
  </si>
  <si>
    <t>SUMMARY OF SIGNIFICANT ACCOUNTING POLICIES</t>
  </si>
  <si>
    <t>1. SUMMARY OF SIGNIFICAN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
Principles of Consolidation
The accompanying consolidated financial statements consolidate the operating results and financial position of GFE, and its approximately 50.7% owned subsidiary, HLBE (through GFE’s 100% ownership of Project Viking, L.L.C.).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HLBE, through its wholly owned subsidiary, HLBE Pipeline Company, LLC, owns 73.0% of Agrinatural Gas, LLC (“Agrinatural”). Given HLBE’s control over the operations of Agrinatural and its majority voting interest, HLBE consolidates the financial statements of Agrinatural with its consolidated financial statements, with the remaining approximately 27.0% ownership of HLBE attributed to the non-controlling interest. See Note 18 for subsequent event regarding the acquisition of the non-controlling interest. All intercompany balances and transactions are eliminated in consolidation. All references to “we”, “us”, “our”, and the “Company” collectively refer to GFE and its wholly owned and majority owned subsidiaries.
Fiscal Reporting Period
The Company’s fiscal year end for reporting financial operations is October 31 for financial reporting purposes.
Accounting Estimates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rehabilitation costs, and the assumptions used in the impairment analysis of long-lived asset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Cost of Goods Sold
The primary components of cost of goods sold for the production of ethanol and related co-products are corn, energy, raw materials, overhead, depreciation, rail car rehabilitation costs, and direct labor.
Operating Expenses
The primary components of operating expenses are salaries and expenses for administrative employees, professional fees, board of governor expenses and property taxes.
Cash
The Company maintains its accounts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
Restricted Cash
The Company is periodically required to maintain at its broker cash balances related to open commodity derivative instrument positions as discussed in Note 7.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9 or 2018. It is at least possible this estimate will change in the future.
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
Other Intangibles
Other intangibles included as a component of other assets on the consolidated balance sheet are stated at cost and include road improvements located near the HLBE plant in which the Company has a beneficial interest in but does not own the road. The Company amortizes the assets over the economic useful life. The Company recorded amortization expense in the amount of approximately $7,700 for the fiscal year ended October 31, 2019, and approximntely $38,000 for each of the fiscal years ended October 31, 2018 and 2017.
Property and Equipment
Property and equipment are stated at cost. Depreciation is provided over the following estimated useful lives by use of the straight-line method.
Asset Description
Years
Land improvements
5-20
years
Railroad improvements
5-20
years
Process equipment and tanks
5-40
years
Administration building
10-40
years
Office equipment
3-10
years
Rolling stock
5-10
years
Maintenance and repairs are expensed as incurred; major improvements and betterments are capitalized. Construction in progress expenditures will be depreciated using the straight-line method over their estimated useful lives once the assets are placed into service.
Long-Lived Assets
Long-lived assets, such as property and equipment, and purchased intangible assets subject to amortization, are reviewed for impairment whenever events or changes in circumstances indicate that the carrying amount of an asset may not be recoverable. When determining impairment losses, a long-lived asset should be group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19, 2018, or 2017.
Investments
On November 1, 2016, GFE subscribed to purchase 1,500 capital units of Ringneck Energy &amp; Feed, LLC (“Ringneck”) at a price of $5,000 per unit for a total of $7,500,000. Ringneck is a South Dakota limited liability company that constructed an 80 million gallon per year ethanol manufacturing plant outside of Onida, South Dakota in Sully County. GFE’s investment is sufficient to secure the Company the right to appoint one director to the board of directors of Ringneck. GFE has appointed Steve Christensen, its CEO, to serve as its appointed director.
GFE paid a down payment of $750,000 in connection with the subscription, and signed a promissory note for $6,750,000 for the remaining balance of the subscription. On August 2, 2017, following notice from Ringneck accepting GFE’s subscription and that payment of the balance of GFE’s subscription and promissory note was due, GFE borrowed $7.5 million under its credit facility with Project Hawkeye, LLC (“Project Hawkeye”) and paid $6,750,000 to Ringneck as payment for the remaining balance of GFE’s subscription. Project Hawkeye is an affiliate of Fagen, Inc., which is a member of GFE. See Note 9 below for the terms of GFE’s credit facility with Project Hawkeye.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 million in exchange for twenty (20) preferred membership units. GFE’s investment was initially sufficient to secure GFE the right to appoint one advisor to the advisory committee to the managers of Harvestone. GFE had appointed Eric Baukol, its Risk Manager, to serve as its appointed advisor. In October 2019, Harvestone and its members amended the Limited Liability Company Agreement of Harvestone, which resulted in the removal of GFE’s right to appoint an advisor to the advisory committee to the managers of Harvestone. Harvestone is a start-up ethanol marketing, logistics, and trading company headquartered in Franklin, Tennessee. Harvestone is owned by several other ethanol producers and other private investors, and expects that its primary business will be marketing and trading for member and non-member ethanol producers. The marketing and trading commenced in January 2019.
On June 10, 2019, GFE subscribed to purchase an additional 100 capital units of Ringneck at a price of $5,000 per unit for a total of an additional $500,000.
The investments are accounted for by the equity method, under which the Company’s share of the net income of the investee is recognized as income in the Company’s Consolidated Statements of Operations and added to the investment account, and distributions received from the affiliates are treated as a reduction of the investment.
Summarized financial information of Ringneck is as follows:
October 31,
2019
2018
Current Assets
$
10,407,345
$
133,701
Total Assets
146,986,480
102,887,582
Current Liabilities
7,612,119
16,054,003
Total Liabilities
67,916,222
19,276,879
Members' Equity
79,070,259
83,610,704
12 Months Ended October 31,
2019
2018
2017
Revenue
$
47,097,524
$
-
$
-
Gross Loss
(3,114,645)
-
-
Operating Loss
(7,300,582)
(366,913)
(472,743)
Net Loss
(9,892,889)
(272,195)
(297,163)
Fair Value of Financial Instruments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9, 2018, or 2017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
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for tax depreciation instead of the straight-line method that is used for book depreciation, which also causes temporary differences. The Company’s tax year end is December 31.
The Company had no significant uncertain tax positions as of October 31, 2019 or 2018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For years before 2016, the Company is no longer subject to U.S. Federal or state income tax examinations.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9, 2018, or 2017.
Goodwill
Goodwill represents the cost in excess of the fair value of net assets acquired. The Company conducts impairment assessments annually or when events indicate a triggering event has occurred. No impairment expense was recorded during 2019, 2018, or 2017.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solidated statements of cash flows for the periods ended October 31, 2019, 2018 and 2017 have been adjusted from amounts previously reported.
Recently Issued Accounting Pronouncement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evaluating the impact that the adoption of this guidance will have on its consolidated financial statements and anticipates the new guidance will significantly impact its consolidated financial statements given the Company leases a significant number of rail cars for transporting ethanol and dried distillers grains with solubles to its end customers.</t>
  </si>
  <si>
    <t>RISKS AND UNCERTAINTIES</t>
  </si>
  <si>
    <t>2. RISKS AND UNCERTAINTIES
The Company has certain risks and uncertainties that it experiences during volatile market conditions. These volatilities can have a severe impact on operations. The Company’s revenues are derived primarily from the sale and distribution of ethanol, distillers’ grains and corn oil to customers primarily located in the U.S. Corn for the production process is supplied to our plants primarily from local agricultural producers and from purchases on the open market. Ethanol sales typically average 75-90% of total revenues and corn costs typically average 65-85% of cost of goods sold.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Company, and the ethanol industry as a whole, experienced significant adverse conditions throughout most of fiscal 2019 as a result of industry-wide record low ethanol prices due to reduced demand and high industry inventory levels. These factors resulted in prolonged negative operating margins, significantly lower cash flow from operations and substantial net losses. The Company believes its cash on hand and available debt from its lender will provide sufficient liquidity to meet its anticipated working capital, debt service and other liquidity needs through the next twelve month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December 19, 2019, the EPA announced the final 2020 renewable volume requirements (“RVOs”), for conventional ethanol at 15.0 billion gallons, advanced biofuels at 5.09 billion gallons and cellulosic ethanol at 0.59 billion gallons, for overall RVOs of 20.09 billion gallons for 2020. Although this final rule achieves the statutory RVO for conventional corn-based ethanol originally set by Congress when the RFS was enacted, it reduces the overall RVOs below the overall statutory level of 30 billion gallons.
Current ethanol production capacity exceeds the EPA’s 2019 and 2020 RVOs that can be satisfied by corn-based ethanol. According to the RFS, if mandatory renewable fuel volumes are reduced by at least 20% for two consecutive years, the EPA is required to modify, or reset, statutory volumes through 2022. In October 2018, the Office of Management and Budget announced that the 20% thresholds “have been met or are expected to be met in the near future.” In May 2019, the EPA delivered a proposed RFS “reset” rule to the White House Office of Management and Budget. If the statutory RVOs are reduced as a result of such reset, it could have an adverse effect on the market price and demand for ethanol which would negatively impact our financial performance.
Additionally,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t>
  </si>
  <si>
    <t>REVENUE</t>
  </si>
  <si>
    <t>3. REVENUE
Adoption of ASC Topic 606
On November 1, 2018, the Company adopted the amended guidance in ASC Topic 606, Revenue from Contracts with Customers, and all related amendments (“new revenue standard”) and applied it to all contracts using the modified retrospective transition method. The adoption of the new revenue standard did not result in any changes to the timing or amount of revenue recognized prior to November 1, 2018, but did result in expanded disclosures to our consolidated financial statements.
Revenue by Source
All revenues from contracts with customers under ASC Topic 606 are recognized at a point in time. The following table disaggregates revenue by major source for the fiscal year ended October 31, 2019:
Ethanol Production
Natural Gas Pipeline
Total
Ethanol
$
$
—
$
Distillers’ Grains
—
Corn Oil
—
Other
—
Natural Gas
—
Total Revenues
$
$
$
Payment Terms
The Company has contractual payment terms with each respective marketer that sells ethanol, distillers’ grains and corn oil. These terms are 10 calendar days after the transfer of control date. The Company has contractual payment terms with the natural gas customers of 20 day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t>
  </si>
  <si>
    <t>FAIR VALUE</t>
  </si>
  <si>
    <t>4. FAIR VALUE
The following table provides information on those derivative assets and liabilities measured at fair value on a recurring basis at October 31, 2019:
Fair Value Measurement Using
Quoted Prices
Significant Other
Significant
Carrying Amount in
in Active Markets
Observable Inputs
Unobservable Inputs
Financial Asset:
Consolidated Balance Sheet
Fair Value
(Level 1)
(Level 2)
(Level 3)
Commodity Derivative Instruments - Corn
$
632,773
$
632,773
$
632,773
$
—
$
—
Commodity Derivative Instruments - Ethanol
$
190,325
$
190,325
$
190,325
$
—
$
—
The following table provides information on those derivative assets measured at fair value on a recurring basis at October 31, 2018:
Fair Value Measurement Using
Quoted Prices
Significant Other
Significant
Carrying Amount in
in Active Markets
Observable Inputs
Unobservable Inputs
Financial Asset:
Consolidated Balance Sheet
Fair Value
(Level 1)
(Level 2)
(Level 3)
Commodity Derivative Instruments - Corn
$
957,938
$
957,938
$
957,938
$
—
$
—
Financial Liabilities:
Commodity Derivative Instruments - Corn
$
50,360
$
50,360
$
—
$
50,360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corn Level 2 instruments by model-based techniques in which all significant inputs are observable in the markets noted above.</t>
  </si>
  <si>
    <t>CONCENTRATIONS</t>
  </si>
  <si>
    <t>5. CONCENTRATIONS
Granite Falls Energy
GFE sold all of the ethanol, distillers’ grains, and corn oil produced at its plant to two customers under marketing agreements during the fiscal years ended October 31, 2019, 2018, and 2017.
The percentage of GFE’s total revenues attributable to each of its two major customers for the fiscal years ended October 31, 2019, 2018, and 2017 were as follows:
October 31, 2019
October 31, 2018
October 31, 2017
Eco-Energy, Inc. - Ethanol
RPMG, Inc. - Distillers' Grains &amp; Corn Oil
The percentage of GFE’s total accounts receivable attributable to each of its two major customers at October 31, 2019 and 2018 were as follows:
October 31, 2019
October 31, 2018
Eco-Energy, Inc. - Ethanol
RPMG, Inc. - Distillers' Grains &amp; Corn Oil
Heron Lake BioEnergy
HLBE sold all of the ethanol, distillers’ grains, and corn oil produced at its plant to three customers under marketing agreements during the fiscal years ended October 31, 2019, 2018, and 2017.
The percentage of HLBE’s total revenues attributable to each of HLBE’s three major customers for the fiscal years ended October 31, 2019, 2018, and 2017 were as follows:
October 31, 2019
October 31, 2018
October 31, 2017
Eco-Energy, Inc. - Ethanol
Gavilon Ingredients, LLC - Distillers' Grains
RPMG, Inc. - Corn Oil
The percentage of HLBE’s total accounts receivable attributable to each of HLBE’s three major customers at October 31, 2019 and 2018 were as follows:
October 31, 2019
October 31, 2018
Eco-Energy, Inc. - Ethanol
Gavilon Ingredients, LLC - Distillers' Grains
RPMG, Inc. - Corn Oil</t>
  </si>
  <si>
    <t>INVENTORY</t>
  </si>
  <si>
    <t xml:space="preserve">6. INVENTORY
Inventory consists of the following at October 31:
2019
2018
Raw materials
$
3,253,361
$
4,508,297
Supplies
3,330,513
2,957,452
Work in process
1,434,552
1,222,251
Finished goods
5,784,599
6,228,809
Totals
$
13,803,025
$
14,916,809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and corn inventories, as a component of cost of goods sold, of approximately $547,000 and $47,000, respectively, for the fiscal year ended October 31, 2019. Based on the lower of cost or net realizable value analysis, the Company recorded a loss on ethanol and corn inventories, as a component of cost of goods sold, of approximately $1,205,000 and $139,000, respectively, for the fiscal year ended October 31, 2018. </t>
  </si>
  <si>
    <t>DERIVATIVE INSTRUMENTS</t>
  </si>
  <si>
    <t>7. DERIVATIVE INSTRUMENTS
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As of October 31, 2019, the total notional amount of GFE’s outstanding corn derivative instruments was approximately 7,495,000 bushels, comprised of long corn futures positions on 3,345,000 bushels that were entered into to hedge forecasted ethanol sales through July 2020, and short corn futures positions on 4,150,000 bushels that were entered into to hedge forecasted corn purchases through December 2022. Additionally, there are corn options positions of 4,000,000 bushels through March 2020. There may be offsetting positions that are not shown on a net basis that could lower the notional amount of positions outstanding.
As of October 31, 2019, GFE did not have any cash collateral (restricted cash) related to derivatives held by a broker.
As of October 31, 2019, the total notional amount of HLBE’s outstanding corn derivative instruments was approximately 5,398,000 bushels, comprised of long corn futures positions on 2,131,000 bushels that were entered into to hedge forecasted ethanol sales through July 2020, and short corn futures positions on 3,267,000 bushels that were entered into to hedge forecasted corn purchases through December 2021. Additionally, there are corn options positions of 4,000,000 bushels through March 2020. There may be offsetting positions that are not shown on a net basis that could lower the notional amount of positions outstanding.
As of October 31, 2019, HLBE had approximately $52,000 in cash collateral (restricted cash) related to derivatives held by a broker.
The following tables provide details regarding the Company’s derivative instruments at October 31, 2019, none of which were designated as hedging instruments:
Consolidated Balance Sheet Location
Assets
Liabilities
Corn contracts - GFE
Commodity derivative instruments
$
612,713
$
—
Corn contracts - HLBE
Commodity derivative instruments
20,060
—
Ethanol contracts - GFE
Commodity derivative instruments
114,562
—
Ethanol contracts - HLBE
Commodity derivative instruments
75,763
—
Totals
$
823,098
$
—
As of October 31, 2018, the total notional amount of GFE’s outstanding corn derivative instruments was approximately 3,105,000 bushels, comprised of long corn positions on 575,000 bushels that were entered into to hedge forecasted ethanol sales through July 2019, and short corn positions on 2,530,000 bushels that were entered into to hedge forecasted corn purchases through December 2021. There may be offsetting positions that are not shown on a net basis that could lower the notional amount of positions outstanding.
As of October 31, 2018, GFE did not have any cash collateral (restricted cash) related to derivatives held by a broker.
As of October 31, 2018, the total notional amount of HLBE’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HLBE did not have any cash collateral (restricted cash) related to derivatives held by a broker.
The following tables provide details regarding the Company’s derivative instruments at October 31, 2018, none of which were designated as hedging instruments:
Consolidated Balance Sheet Location
Assets
Liabilities
Corn contracts - GFE
Commodity derivative instruments
$
532,300
$
—
Corn contracts - HLBE
Commodity derivative instruments
425,638
—
Corn contracts - GFE
Commodity derivative instruments
—
25,180
Corn contracts - HLBE
Commodity derivative instruments
—
25,180
Totals
$
957,938
$
50,360
The following tables provide details regarding the gains (losses) from Company’s derivative instruments in statements of operations, none of which are designated as hedging instruments:
Consolidated Statement
Fiscal Year Ended October 31,
of Operations Location
2019
2018
2017
Corn contracts
Cost of Goods Sold
$
1,105,528
$
2,142,041
$
1,129,746
Ethanol contracts
Revenues
220,080
107,995
(414,829)
Natural gas contracts
Cost of Goods Sold
—
(1,598)
(15,381)
Total gain
$
1,325,608
$
2,248,438
$
699,536</t>
  </si>
  <si>
    <t>PROPERTY AND EQUIPMENT</t>
  </si>
  <si>
    <t>8. PROPERTY AND EQUIPMENT
A summary of property and equipment is as follows:
October 31, 2019
October 31, 2018
Land and improvements
$
13,697,790
$
13,697,790
Railroad improvements
9,045,112
9,045,112
Process equipment and tanks
134,291,374
132,769,215
Administration building
569,328
569,328
Office equipment
1,083,694
1,085,903
Rolling stock
2,150,700
2,131,733
Construction in progress
58,319
702,904
160,896,317
160,001,985
Less: accumulated depreciation
(102,627,175)
(93,326,314)
Net property and equipment
$
58,269,142
$
66,675,671
Depreciation expense totaled approximately $9,403,000, $9,203,000, and $9,320,000 for the fiscal years ended October 31, 2019, 2018, and 2017, respectively.</t>
  </si>
  <si>
    <t>DEBT FACILITIES</t>
  </si>
  <si>
    <t>9. DEBT FACILITIES
Granite Falls Energy
Seasonal Revolving Loan
GFE has a credit facility with a lender. This credit facility was originally a revolving term loan facility with an aggregate principal commitment amount of $18,000,000 that reduced by $2,000,000 semi-annually beginning September 1, 2014, until final payment at maturity on March 1, 2018. On September 8, 2017, the revolving term loan was converted to a seasonal revolving loan in the amount of $6,000,000. Under the seasonal revolving loan, GFE may borrow, repay, and re-borrow up to the aggregate principal commitment of $6.0 million until its maturity on October 1, 2020. GFE had no outstanding balance on the revolving term loan at the time of conversion. There was no outstanding balance on the seasonal revolving loan at October 31, 2019. Therefore, the aggregate principal amount available for borrowing by GFE under this seasonal revolving loan at October 31, 2019 was $6,000,000.
The interest rate on the seasonal revolving loan is based on the bank’s One Month London Interbank Offered Rate (“LIBOR”) Index Rate, plus 2.75%, which was 4.52% and 5.06% at October 31, 2019 and 2018, respectively.
The credit facility requires GFE to comply with certain financial covenants at various times calculated monthly, quarterly or annually, including restriction of the payment of dividends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For the fiscal year ended October 31, 2019, GFE had an event of non-compliance with the debt service coverage ratio as defined in the credit facility. In December 2019, GFE received a waiver from its lender waiving this event of non-compliance.
The credit facility is secured by substantially all assets of GFE. There are no savings account balance collateral requirements as part of this credit facility.
Project Hawkeye Loan
On August 2, 2017, GFE entered into a replacement credit facility with Project Hawkeye. The terms of the replacement credit facility allow GFE to borrow up to $7.5 million of variable-rate, amortizing non-recourse debt from Project Hawkeye using the Ringneck investment as collateral. The Project Hawkeye loan bears interest from date funds are first advanced on the loan through maturity, at a rate per annum equal to the sum of the One Month LIBOR Index Rate plus 3.05% per annum, with an interest rate floor of 3.55% which equated to 4.82% and 5.36% at October 31, 2019 and 2018, respectively.
The Project Hawkeye loan requires annual interest payments only for the first two years of the loan and monthly principal and interest payments for years three through nine based on a seven-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As of October 31, 2019, GFE had an outstanding balance of appoximately $7,411,000 under the Project Hawkeye credit facility to finance the balance of its investment in Ringneck.
Heron Lake BioEnergy
Revolving Term Note
HLBE had a revolving term note payable under which HLBE could borrow, repay, and re-borrow in an amount up to the original aggregate principal commitment at any time prior to maturity at March 1, 2022. The original aggregate principal commitment was $28,000,000, which reduced by $3,500,000 annually, starting March 1, 2015 and continuing each anniversary thereafter until maturity. In December 2017, HLBE and its lender orally agreed to reduce the aggregate principal commitment of the revolving term loan to $8,000,000. On April 6, 2018, HLBE finalized loan agreements with an effective date of March 29, 2018 for an amended credit facility with its lender (the “2018 Credit Facility”). On January 7, 2020, HLBE finalized loan agreements for an amended credit facility with its lender (the “2020 Credit Facility”).
2020 Credit Facility
The 2020 Credit Facility includes an amended and restated revolving term loan with an $8,000,000 principal commitment. This loan replaces the amended revolving term note and seasonal revolving loan made under the 2018 Credit Facility. The loan is secured by substantially all of HLBE’s assets, including a subsidiary guarantee. The 2020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Under the terms of the amended and restated revolving term loan, HLBE may borrow, repay, and reborrow up to the aggregate principal commitment amount of $8.0 million. Final payment of amounts borrowed under amended revolving term loan is due December 1, 2022. Interest on the amended and restated revolving term loan accrues at a variable weekly rate equal to 3.10% above the LIBOR Index rate, which was 4.87% at October 31, 2019. HLBE agreed to pay an unused commitment fee on the unused available portion of the amended revolving term loan commitment at the rate of 0.500% per annum, payable monthly in arrears.
As part of the 2020 Credit Facility closing, HLBE entered into an amended administrative agency agreement with CoBank, ACP (“CoBank”). As a result, CoBank will continue act as the agent for the lender with respect to the 2020 Credit Facility. HLBE agreed to pay CoBank an annual fee of $2,500 for its services as administrative agent.
Amended Revolving Term Note
Under the terms of the amended revolving term loan, HLBE may borrow, repay, and reborrow up to the aggregate principal commitment amount of $8,000,000. Final payment of amounts borrowed under the amended revolving term loan is due December 1, 2022. Interest on the amended revolving term loan accrues at a variable weekly rate equal to 3.10% above the One-Month London Interbank Offered Rate (“LIBOR”) Index rate.
HLBE also agreed to pay an unused commitment fee on the unused available portion of the amended revolving term loan commitment at the rate of 0.500% per annum, payable monthly in arrears.
2018 Credit Facility
The 2018 Credit Facility includes an amended and restated revolving term loan with a $4,000,000 principal commitment and a revolving seasonal line of credit with a $4,000,000 principal commitment. The loans are secured by substantially all of HLBE’s assets, including a subsidiary guarantee. The 2018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In October 2019, HLBE had an event of non-compliance related to the debt service coverage ratio as defined in the amended credit facility. In December 2019, HLBE received a waiver from its lender waiving this event of non-compliance. In October 2018, HLBE had an event of non-compliance related to the debt service coverage ratio as defined in the amended credit facility. In December 2018, HLBE received a waiver from its lender waiving this event of non-compliance.
As part of the amended credit facility closing, HLBE entered into an amended administrative agency agreement with CoBank. As a result, CoBank will continue act as the agent for the lender with respect to the amended credit facility. HLBE agreed to pay CoBank an annual fee of $2,500 for its services as administrative agent.
Amended Revolving Term Note
Under the terms of the amended revolving term loan, HLBE may borrow, repay, and reborrow up to the aggregate principal commitment amount of $4,000,000. Final payment of amounts borrowed under amended revolving term loan is due December 1, 2021. Interest on the amended revolving term loan accrues at a variable weekly rate equal to 3.10% above the One-Month London Interbank Offered Rate (“LIBOR”) Index rate, which was 4.87% at October 31, 2019.
HLBE also agreed to pay an unused commitment fee on the unused available portion of the amended revolving term loan commitment at the rate of 0.500% per annum, payable monthly in arrears.
The aggregate principal amount available to the Company for borrowing under the amended revolving term loan at October 31, 2019 and 2018 was $4,000,000.
Seasonal Revolving Loan
Under the terms of the seasonal revolving loan, which was replaced by the 2020 Credit Facility on January 7, 2020, the Company may borrow, repay, and reborrow up to the aggregate principal commitment amount of $4,000,000 until its maturing on May 1, 2020. Amounts borrowed under the seasonal revolving loan bear interest at a variable weekly rate equal to 2.85% above the rate quoted by LIBOR Index rate, which was 4.62% at October 31, 2019. The aggregate principal amount available under the seasonal revolving loan was $4,000,000 at October 31, 2019 and 2018.
The Company also agreed to pay an unused commitment fee on the unused portion of the seasonal revolving loan commitment at the rate of 0.250% per annum.
Long-term debt consists of the following:
October 31, 2019
October 31, 2018
GRANITE FALLS ENERGY:
Revolving term loan, see terms above.
$
—
$
—
Seasonal revolving loan, see terms above.
—
—
Term note payable to Project Hawkeye, see terms above.
7,410,714
7,500,000
HERON LAKE BIOENERGY:
Amended revolving term note payable to lending institution, see terms above.
—
—
Seasonal line of credit payable to lending institution, see terms above.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634,180
947,300
Assessment payable as part of water supply agreement, due in monthly installments of $3,942 with interest at 8.73%, enforceable by statutory lien, with the final payment made in 2019.
—
11,901
Totals
8,044,894
8,459,201
Less: amounts due within one year
1,405,406
659,791
Net long-term debt
$
6,639,488
$
7,799,410
Based on the most recent debt agreements, estimated maturities of long-term debt at October 31, 2019 are as follows:
2020
$
1,405,406
2021
1,371,631
2022
1,071,429
2023
1,071,429
2024
1,071,429
Thereafter
2,053,570
Total debt
$
8,044,894</t>
  </si>
  <si>
    <t>MEMBERS' EQUITY</t>
  </si>
  <si>
    <t xml:space="preserve">10. MEMBERS’ EQUITY
Granite Falls Energy
GFE has one class of membership units. The units have no par value and have identical rights, obligations and privileges. Income and losses are allocated to all members based upon their respective percentage of units held. As of October 31, 2019, 2018, and 2017, GFE had 30,606 membership units authorized, issued, and outstanding, respectively.
In December 2018, GFE’s Board of Governors declared a cash distribution of $40 per unit or approximately $1,224,000 for GFE unit holders of record as of December 20, 2018 and was paid by GFE in January 2019.
In December 2017, GFE’s Board of Governors declared a cash distribution of $385 per unit or approximately $11,783,000 for GFE unit holders of record as of December 21, 2017 and was paid by GFE in January 2018.
Heron Lake BioEnergy
On December 21, 2017, HLBE’s board of governors declared a distribution of $0.11 per membership unit for a total of approximately $8,573,000 to be paid to members of record as of December 21, 2017. The distribution was paid in January 2018. Based on the covenants contained in HLBE’s lender’s credit facilities, the foregoing distribution was approved by its lender prior to distribution. </t>
  </si>
  <si>
    <t>LEASES</t>
  </si>
  <si>
    <t>11. LEASES
Granite Falls Energy
GFE has long-term lease agreements with leasing companies for 170 rail cars for the transportation of GFE’s ethanol with various maturity dates through January 2027. The rail car lease payments are due monthly in the aggregate amount of approximately $145,000.
GFE has long-term lease agreements with leasing companies for 115 hopper cars to assist with the transport of the distillers’ grains by rail with various maturity dates through November 2025. The rail car lease payments are due monthly in the amount of approximately $76,000.
Rent expense for GFE’s leases was approximately $3,121,000, $3,151,000 and $3,163,000 for the fiscal years ended October 31, 2019, 2018 and 2017, respectively.
Heron Lake BioEnergy
HLBE has long-term lease agreements with leasing companies for 138 rail cars for the transportation of the Company’s ethanol with various maturity dates through January 2027. The rail car lease payments are due monthly in the aggregate amount of approximately $122,000.
HLBE has long-term lease agreements with leasing companies for 110 hopper cars to assist in with the transport of the distillers’ grains by rail with various maturity dates through May 2027. The rail car lease payments are due monthly in the amount of approximately $64,000.
Rent expense for the HLBE’s leases was approximately $2,374,000, $2,339,000 and $2,170,000 for the fiscal years ended October 31, 2019, 2018, and 2017, respectively.
At October 31, 2019, the Company had the following minimum future lease for payments, which at inception had a non-cancelable term of more than one year:
November 1, 2019 to October 31, 2020
$
4,539,550
November 1, 2020 to October 31, 2021
4,465,800
November 1, 2021 to October 31, 2022
4,315,800
November 1, 2022 to October 31, 2023
4,089,000
November 1, 2023 to October 31, 2024
3,474,600
Thereafter
5,778,250
Total minimum lease commitments
$
26,663,000</t>
  </si>
  <si>
    <t>EMPLOYEE BENEFIT PLANS</t>
  </si>
  <si>
    <t>12. EMPLOYEE BENEFIT PLANS
GFE has a defined contribution plan available to all of its qualified employees. GFE contributes a match of 50% of the participant’s salary deferral up to a maximum of 3% of the employee’s salary. GFE contributions totaled approximately $67,000, $72,000, and $73,000 for the fiscal years ended October 31, 2019, 2018, and 2017, respectively.
HLBE has a defined contribution plan available to all of its qualified employees. HLBE contributes a match of 50% of the participant’s salary deferral up to a maximum of 4% of the employee’s salary. HLBE contributions totaled approximately $92,000, $98,000, and $90,000 for the fiscal years ended October 31, 2019, 2018, and 2017, respectively.</t>
  </si>
  <si>
    <t>INCOME TAXES</t>
  </si>
  <si>
    <t>13. INCOME TAXES
The differences between the consolidated financial statement basis and tax basis of assets are estimated as follows:
October 31, 2019
October 31, 2018
Financial Statement basis of assets
*
$
106,054,709
$
116,861,069
Organization &amp; start-up costs capitalized for tax purposes, net
89,389
178,777
Tax depreciation greater than book depreciation
(9,349,983)
(12,461,315)
Unrealized derivatives (gains) losses of commodity derivative instruments
(727,275)
(532,300)
Capitalized inventory
52,927
47,745
Net effect of consolidation of acquired subsidiary
(28,135,408)
(30,163,149)
Income tax basis of assets
$
67,984,358
$
73,930,827
*The Financial Statement basis of assets is the total assets of GFE and HLBE. See consolidated balance sheet in financial statements.
Financial Statement basis of liabilities
$
21,370,160
Accrued rail car maintenance
(825,000)
Other accruals
(84,383)
Net effect of consolidation of acquired subsidiary
(734,890)
Income tax basis of liabilities
$
19,725,887
There were no significant differences between the consolidated financial statement basis of liabilities and the income tax basis of liabilities at October 31, 2018.</t>
  </si>
  <si>
    <t>RELATED PARTY TRANSACTIONS</t>
  </si>
  <si>
    <t>14. RELATED PARTY TRANSACTIONS
GFE Corn Purchases - Members
GFE purchased corn from members of its Board of Governors of approximately $4,896,000 for the fiscal year ended October 31, 2019, of which $75,000 is included in the accounts payable at October 31, 2019, $4,139,000 for the fiscal year ended October 31, 2018, of which approximately $99,000 is included in accounts payable at October 31, 2018, and $945,000 for the fiscal year ended October 31, 2017, of which approximately $8,000 is included in accounts payable at October 31, 2017.
HLBE Corn Purchases - Members
HLBE purchased corn from members of its Board of Governors of approximately $11,478,000 in fiscal year 2019, of which approximately $470,000 is included in accounts payable at October 31, 2019, $14,483,000 in fiscal year 2018, of which approximately $348,000 is included in accounts payable at October 31, 2018, and $9,811,000 in fiscal year 2017, of which approximately $602,000 is included in accounts payable at October 31, 2017.</t>
  </si>
  <si>
    <t>COMMITMENTS AND CONTINGENCIES</t>
  </si>
  <si>
    <t>15. COMMITMENTS AND CONTINGENCIES
Corn Purchase Commitments
At October 31, 2019, GFE had cash and basis contracts for forward corn purchase commitments for approximately 3,339,000 bushels for deliveries through December 2022.
At October 31, 2019, HLBE had cash and basis contracts for forward corn purchase commitments for approximately 2,740,000 bushels for deliveries through December 2021.
Given the uncertainty of future ethanol and corn prices, the Company could incur a loss on the outstanding corn purchase contracts in future periods. Management has evaluated these forward contracts using the lower of cost or net realizable value evaluation, similar to the method used on its inventory, and has determined that an impairment loss existed at GFE of approximately $200,000, and at HLBE of approximately $323,000, at October 31, 2018, and no impairment losses existed at GFE or HLBE at October 31, 2019 and 2017. The impairment expense is recorded as a component of costs of goods sold.
Swan Engineering
Agrinatural had a management and operating agreement with Swan Engineering, Inc. (“SEI”). SEI, together with an unrelated third party owned Rural Energy Solutions, LLC (“RES”), the 27% minority owner of Agrinatural. Under the management and operating agreement, SEI provided Agrinatural with day-to-day management and operation of Agrinatural’s pipeline distribution business. In exchange for these services, Agrinatural paid SEI an aggregate management fee equal to the fixed monthly base fee plus the variable customer management fee based on the number of customers served on the pipeline less the agreed monthly fee reduction of $4,500. For the year ended October 31, 2019, the Company paid approximately $28,000 and $111,000 for the monthly base fee and variable customer management fee, respectively. For the year ended October 31, 2018, the Company paid approximately $38,000 and $161,000 for the monthly base fee and variable customer management fee, respectively. For the year ended October 31, 2017, the Company paid approximately $36,000 and $157,000 for the monthly base fee and variable customer management fee, respectively. The management and operating agreement with SEI expired July 1, 2019. Agrinatural entered into a new five-year management and operating agreement with a third party effective July 1, 2019.
Agrinatural also had a project management agreement with SEI. Pursuant to the project management agreement, SEI supervised all of Agrinatural’s pipeline construction projects. These projects are constructed by unrelated third-party pipeline construction companies. Under the project management agreement, Agrinatural paid SEI a total of 10% of the actual capital expenditures for construction projects approved by Agrinatural’s Board of Directors, excluding capitalized marketing costs. For the year ended October 31, 2019, the Company incurred approximately $45,000 for project management and capital work fees. For the year ended October 31, 2018, the Company incurred approximately $77,000 for project management and capital work fees. For the year ended October 31, 2017, the Company incurred approximately $44,000 for project management and capital work fees. The project management with SEI expired June 30, 2019. Agrinatural entered into a new five-year management and operating agreement with a third party effective July 1, 2019.
Ethanol Marketing Agreement
GFE currently has an ethanol marketing agreement with Eco-Energy, Inc., an unrelated party (“Eco-Energy”). Pursuant to this marketing agreement, Eco-Energy purchases the entire ethanol output of GFE’s ethanol plant and arranges for the transportation of ethanol; however, GFE is responsible for securing all of the rail cars necessary for the transport of ethanol by rail except for 43 rail cars leased to GFE by Eco-Energy under the marketing agreement. GFE pays Eco-Energy a marketing fee per gallon of ethanol sold in consideration of Eco-Energy’s services, as well as a fixed lease fee for rail cars leased from Eco-Energy to GFE. During the third quarter of 2016, GFE amended its marketing agreement. As of October 31, 2019, the term of the ethanol marketing agreement expires on December 31, 2020, with automatic renewals for additional consecutive terms of one year unless terminated by either party by providing written notice to the other party at least 90 days prior to the end of the then current term. Additionally, the amendment provides for certain negotiated changes to the marketing fees payable to Eco-Energy by GFE and payment terms based on prevailing market-rate conditions for comparable ethanol marketed services. The changes to the marketing fee and timing of payments by Eco-Energy were negotiated based on prevailing market-rate conditions for comparable ethanol marketing services.
HLBE has an ethanol marketing agreement with Eco-Energy, an unrelated party, for the sale of ethanol (“Eco Agreement”). Under this marketing agreement, Eco-Energy purchases, markets and resells 100% of the ethanol produced at HLBE’s ethanol production facility and arranges for the transportation of ethanol. HLBE pays Eco-Energy a marketing fee per gallon of ethanol sold in consideration of Eco-Energy’s services, as well as a fixed lease fee for rail cars leased from Eco-Energy to HLBE. The marketing fee was negotiated based on prevailing market-rate conditions for comparable ethanol marketing services. The initial term of the Eco Agreement continued through December 31, 2016, with automatic renewals for additional three terms of three-year periods unless terminated by either party by providing written notice to the other party at least three months prior to the end of the then current term. During the third fiscal quarter of 2016, HLBE amended the Eco Agreement. As of October 31, 2019, the term of the Eco Agreement expires on December 31, 2020, with automatic renewals for additional consecutive terms of one year unless either party provides written notice to the other at least 90 days prior to the end of the then-curent term. Additionally, the amended Eco Agreement provides for certain negotiated changes to the marketing fees payable to Eco-Energy and payment terms based on prevailing market-rate conditions for comparable ethanol marketing services.
Total ethanol marketing fees and commissions of GFE and HLBE approximated $1,183,000, $1,181,000 and $1,159,000 for the fiscal years ended October 31, 2019, 2018, and 2017, respectively, and are included net within revenues.
Ethanol Contracts
At October 31, 2019, GFE had fixed and basis contracts to sell approximately $14,946,000 of ethanol for various delivery periods through December 2019, which approximates 100% of its anticipated ethanol sales for this that period.
At October 31, 2019, HLBE had fixed and basis contracts to sell approximately $13,490,000 of ethanol for various delivery periods through December 2019, which approximates 92% of its anticipated ethanol sales for this that period.
Distillers Grain Marketing Agreement
GFE has a distillers’ grains marketing agreement with RPMG, Inc. (“RPMG”), an unrelated party, for the purpose of marketing and selling all distillers’ grains produced by GFE. The contract commenced on February 1, 2011 with an initial term of one year, and will continue to remain in effect until terminated by either party at its unqualified option, by providing written notice of not less than 90 days to the other party. Distillers’ grains commissions to RPMG totaled approximately $287,000, $293,000 and $276,000 for the fiscal years ended October 31, 2019, 2018, and 2017, respectively, and are included net within revenues.
At October 31, 2019, GFE had forward contracts to sell approximately $972,000 of distillers’ grain for deliveries through November 2019, which approximates 40% of its anticipated distillers’ grain sales during that period.
HLBE has a distillers’ grains off-take agreement with Gavilon Ingredients, LLC (“Gavilon”), an unrelated party. Under this agreement, Gavilon purchases all of the distillers’ grains produced at HLBE’s ethanol plant in exchange for a service fee. The contract commenced on November 1, 2013 with an initial term of six months, and will continue to remain in effect until terminated by either party at its unqualified option, by providing written notice of not less than 60 days to the other party. Distillers’ grains commissions to Gavilon totaled approximately $287,000, $252,000, and $268,000 for the fiscal years ended October 31, 2019, 2018, and 2017, respectively.
At October 31, 2019, HLBE had forward contracts to sell approximately $1,275,000 of distillers’ grains for delivery through January 2020, which approximates 21% of its anticipated distillers’ grains sales during that period.
Corn Oil Marketing Agreement
GFE has a corn oil marketing agreement with RPMG, an unrelated party, for the purpose of marketing and selling all corn oil produced by GFE. The contract commenced on April 29, 2010 with an initial term of one year, and will continue to remain in effect until terminated by either party at its unqualified option, by providing written notice of not less than 90 days to the other party.
HLBE has a corn oil marketing agreement with RPMG, an unrelated party, for the purpose of marketing and selling all corn oil produced by HLBE. The contract commenced on November 1, 2013 with an initial term of one year, and will continue to remain in effect until terminated by either party at its unqualified option, by providing written notice of not less than 90 days to the other party.
Corn oil commissions totaled approximately $154,000, $173,000 and $176,000 for the fiscal years ended October 31, 2019, 2018, and 2017, respectively, and are included net within revenues.
At October 31, 2019, GFE had forward contracts to sell approximately $333,000 of corn oil for delivery through November 2019, which approximates 80% of its anticipated corn oil sales for that period.
At October 31, 2019, HLBE had forward contracts to sell approximately $468,000 of corn oil for delivery through December 2019, which approximates 75% of its anticipated corn oil sales for that period.
Contract for Natural Gas Pipeline to Plant
GFE has an agreement with an unrelated company for the construction of and maintenance of 9.5 miles of natural gas pipeline that serves the GFE plant. The agreement requires the Company to receive a minimum of 1,400,000 DT of natural gas annually through the term of the agreement. The Company is charged a fee based on the amount of natural gas delivered through the pipeline.
HLBE has a facilities agreement with Northern Border Pipeline Company which allows us access to an existing interstate natural gas pipeline located approximately 16 miles north from the HLBE plant. Agrinatural was formed to own and operate the pipeline and transports gas to HLBE pursuant to a transportation agreement. HLBE also has a base agreement for the sale and purchase of natural gas with Constellation NewEnergy-Gas Division, LLC (“Constellation”). This agreement runs until March 31, 2022.
Letter of Credit Promissory Note
In September 2019, GFE entered into a letter of credit promissory note with AgCountry Farm Credit Services, PCA to allow GFE to open irrevocable letters of credit to secure payments for its natural gas obligations. Under the terms of the note, the Company may borrow, repay, and reborrow up to the aggregate principal commitment of $500,000 until its maturing on December 1, 2021. Amounts borrowed under the note bear interest at a variable weekly rate equal to 2.75% above the rate quoted by LIBOR Index rate, which was 4.52% at October 31, 2019. The aggregate principal amount available under the letter of credit promissory note was $500,000 at October 31, 2019.
Water Agreements
In September 2019, HLBE entered into an industrial water supply development and distribution agreement, effective as of February 1, 2019, with the City of Heron Lake for 10 years. HLBE has the exclusive rights to the first 600 gallons per minute of capacity that is available from the well. In consideration, HLBE will pay flow charges at a rate of $0.60 cents per thousand gallons of water, in addition to a fixed monthly charge of $1,500 per month. The flow charges are placed into a dedicated fund for operation and maintenance of the well, and are capped at $300,000 at the end of each year. HLBE is also responsible for paying 55% of operation and maintenance costs in excess of the $300,000 cap, in the first two years of the agreement. Thereafter, the percentage payable by HLBE is determined based on a two-year average of HLBE’s usage compared to the total amount of industrial water supplied to HLBE and a third-party customer of the City of Heron Lake.
Under the previous industrial water supply development and distribution agreement with the City of Heron Lake, HLBE paid one half of the City of Heron Lake’s water well bond payments of $735,000, plus a 5% administrative fee, totaling approximately $594,000, and operating costs, relative to HLBE’s water usage, plus a 10% profit. HLBE recorded an assessment of approximately $367,000 with long-term debt as described in Note 9. HLBE paid operating and administrative expenses of approximately $12,000 per year.
In May 2006, HLBE entered into a water treatment agreement with the City of Heron Lake and Jackson County for 30 years. HLBE will pay for operating and maintenance costs of the plant in exchange for receiving treated water. In addition, HLBE agreed to an assessment for a portion of the capital costs of the water treatment plant.
HLBE recorded assessments with long-term debt of $500,000 and $3,550,000 in fiscal 2007 and 2006, respectively, as described in Note 9. HLBE paid operating and maintenance expenses of approximately $52,000, $92,000, and $24,000 in fiscal 2019, 2018, and 2017, respectively.
Rail Car Rehabilitation Costs
GFE leases 75 hopper rail cars under a multi-year agreement, which ends November 2025. HLBE leases 50 hopper rail cars under a multi-year agreement which ends in May 2027. Under the agreements, the Company is required to pay to rehabilitate each car for "damage" that is considered to be other than normal wear and tear upon turn in of the car(s) at the termination of the lease. Prior to the year ending October 31, 2019, the Company believed ongoing repairs results in an insignificant future rehabilitation expense. During the year ending October 31, 2019, based on new information, we re-evaluated our assumptions and believe that it is probable that we may be assessed for damages incurred. Company management has estimated total costs to rehabilitate the cars at October 31, 2019, to be approximately $825,000 and $551,000, respectively. During the year ended October 31, 2019, GFE has recorded an expense in cost of goods and a corresponding estimated long-term liability totaling $825,000. HLBE has recorded an expense in cost of goods and a corresponding estimated long-term liability totaling $551,000. The Company accrues the estimated cost of rail car damages over the term of the leases as the damages are incurred.</t>
  </si>
  <si>
    <t>LEGAL PROCEEDINGS</t>
  </si>
  <si>
    <t>16. LEGAL PROCEEDINGS
From time to time in the ordinary course of business, the Company may be named as a defendant in legal proceedings related to various issues, including without limitation, workers’ compensation claims, tort claims, or contractual disputes. We are not currently a party to any material pending legal proceedings and we are not currently aware of any such proceedings contemplated by governmental authorities.</t>
  </si>
  <si>
    <t>QUARTERLY FINANCIAL DATA (UNAUDITED)</t>
  </si>
  <si>
    <t>17. QUARTERLY FINANCIAL DATA (UNAUDITED)
Summary quarterly results are as follows:
First
Second
Third
Fourth
Quarter
Quarter
Quarter
Quarter
Fiscal year ended October 31, 2019
Revenues
$
$
$
56,401,649
$
53,575,983
Gross profit (loss)
(2,735,525)
(3,798,072)
Operating income (loss)
(4,505,698)
(5,306,218)
Net income (loss) attributable to GFE
(3,577,502)
(4,799,086)
Basic and diluted earnings (loss) per unit attributable to GFE
$
(116.89)
$
(62.17)
$
61.70
$
(156.80)
First
Second
Third
Fourth
Quarter
Quarter
Quarter
Quarter
Fiscal year ended October 31, 2018
Revenues
$
$
$
53,220,620
$
48,548,014
Gross profit (loss)
(928,487)
Operating income (loss)
(2,426,190)
Net income (loss) attributable to GFE
(1,687,247)
Basic and diluted earnings (loss) per unit attributable to GFE
$
34.36
$
48.93
$
65.42
$
(55.13)
First
Second
Third
Fourth
Quarter
Quarter
Quarter
Quarter
Fiscal year ended October 31, 2017
Revenues
$
$
$
$
Gross profit
Operating income
Net income attributable to GFE
Basic and diluted earnings per unit attributable to GFE
$
135.91
$
60.36
$
66.97
$
112.02
The above quarterly financial data is unaudited, but in the opinion of management, all adjustments necessary for a fair presentation of the selected data for these periods presented have been included.</t>
  </si>
  <si>
    <t>SUBSEQUENT EVENTS</t>
  </si>
  <si>
    <t xml:space="preserve">18. SUBSEQUENT EVENT </t>
  </si>
  <si>
    <t>SUMMARY OF SIGNIFICANT ACCOUNTING POLICIES (Policies)</t>
  </si>
  <si>
    <t>Nature of Business</t>
  </si>
  <si>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t>
  </si>
  <si>
    <t>Principles of Consolidation</t>
  </si>
  <si>
    <t>Principles of Consolidation
The accompanying consolidated financial statements consolidate the operating results and financial position of GFE, and its approximately 50.7% owned subsidiary, HLBE (through GFE’s 100% ownership of Project Viking, L.L.C.).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HLBE, through its wholly owned subsidiary, HLBE Pipeline Company, LLC, owns 73.0% of Agrinatural Gas, LLC (“Agrinatural”). Given HLBE’s control over the operations of Agrinatural and its majority voting interest, HLBE consolidates the financial statements of Agrinatural with its consolidated financial statements, with the remaining approximately 27.0% ownership of HLBE attributed to the non-controlling interest. See Note 18 for subsequent event regarding the acquisition of the non-controlling interest. All intercompany balances and transactions are eliminated in consolidation. All references to “we”, “us”, “our”, and the “Company” collectively refer to GFE and its wholly owned and majority owned subsidiaries.</t>
  </si>
  <si>
    <t>Fiscal Reporting Period</t>
  </si>
  <si>
    <t>Fiscal Reporting Period
The Company’s fiscal year end for reporting financial operations is October 31 for financial reporting purposes.</t>
  </si>
  <si>
    <t>Accounting Estimates</t>
  </si>
  <si>
    <t>Accounting Estimates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rehabilitation costs, and the assumptions used in the impairment analysis of long-lived asset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t>
  </si>
  <si>
    <t>Revenue Recognition</t>
  </si>
  <si>
    <t>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t>
  </si>
  <si>
    <t>Cost of Goods Sold
The primary components of cost of goods sold for the production of ethanol and related co-products are corn, energy, raw materials, overhead, depreciation, rail car rehabilitation costs, and direct labor.</t>
  </si>
  <si>
    <t>Operating Expenses
The primary components of operating expenses are salaries and expenses for administrative employees, professional fees, board of governor expenses and property taxes.</t>
  </si>
  <si>
    <t>Cash
The Company maintains its accounts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t>
  </si>
  <si>
    <t>Restricted Cash</t>
  </si>
  <si>
    <t>Restricted Cash
The Company is periodically required to maintain at its broker cash balances related to open commodity derivative instrument positions as discussed in Note 7.</t>
  </si>
  <si>
    <t>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si>
  <si>
    <t>Account Receivable</t>
  </si>
  <si>
    <t>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9 or 2018. It is at least possible this estimate will change in the future.</t>
  </si>
  <si>
    <t>Derivative Instruments</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t>
  </si>
  <si>
    <t>Other Intangibles</t>
  </si>
  <si>
    <t>Other Intangibles
Other intangibles included as a component of other assets on the consolidated balance sheet are stated at cost and include road improvements located near the HLBE plant in which the Company has a beneficial interest in but does not own the road. The Company amortizes the assets over the economic useful life. The Company recorded amortization expense in the amount of approximately $7,700 for the fiscal year ended October 31, 2019, and approximntely $38,000 for each of the fiscal years ended October 31, 2018 and 2017.</t>
  </si>
  <si>
    <t>Property and Equipment</t>
  </si>
  <si>
    <t>Property and Equipment
Property and equipment are stated at cost. Depreciation is provided over the following estimated useful lives by use of the straight-line method.
Asset Description
Years
Land improvements
5-20
years
Railroad improvements
5-20
years
Process equipment and tanks
5-40
years
Administration building
10-40
years
Office equipment
3-10
years
Rolling stock
5-10
years
Maintenance and repairs are expensed as incurred; major improvements and betterments are capitalized. Construction in progress expenditures will be depreciated using the straight-line method over their estimated useful lives once the assets are placed into service.</t>
  </si>
  <si>
    <t>Long-Lived Assets</t>
  </si>
  <si>
    <t>Long-Lived Assets
Long-lived assets, such as property and equipment, and purchased intangible assets subject to amortization, are reviewed for impairment whenever events or changes in circumstances indicate that the carrying amount of an asset may not be recoverable. When determining impairment losses, a long-lived asset should be group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19, 2018, or 2017.</t>
  </si>
  <si>
    <t>Investments
On November 1, 2016, GFE subscribed to purchase 1,500 capital units of Ringneck Energy &amp; Feed, LLC (“Ringneck”) at a price of $5,000 per unit for a total of $7,500,000. Ringneck is a South Dakota limited liability company that constructed an 80 million gallon per year ethanol manufacturing plant outside of Onida, South Dakota in Sully County. GFE’s investment is sufficient to secure the Company the right to appoint one director to the board of directors of Ringneck. GFE has appointed Steve Christensen, its CEO, to serve as its appointed director.
GFE paid a down payment of $750,000 in connection with the subscription, and signed a promissory note for $6,750,000 for the remaining balance of the subscription. On August 2, 2017, following notice from Ringneck accepting GFE’s subscription and that payment of the balance of GFE’s subscription and promissory note was due, GFE borrowed $7.5 million under its credit facility with Project Hawkeye, LLC (“Project Hawkeye”) and paid $6,750,000 to Ringneck as payment for the remaining balance of GFE’s subscription. Project Hawkeye is an affiliate of Fagen, Inc., which is a member of GFE. See Note 9 below for the terms of GFE’s credit facility with Project Hawkeye.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 million in exchange for twenty (20) preferred membership units. GFE’s investment was initially sufficient to secure GFE the right to appoint one advisor to the advisory committee to the managers of Harvestone. GFE had appointed Eric Baukol, its Risk Manager, to serve as its appointed advisor. In October 2019, Harvestone and its members amended the Limited Liability Company Agreement of Harvestone, which resulted in the removal of GFE’s right to appoint an advisor to the advisory committee to the managers of Harvestone. Harvestone is a start-up ethanol marketing, logistics, and trading company headquartered in Franklin, Tennessee. Harvestone is owned by several other ethanol producers and other private investors, and expects that its primary business will be marketing and trading for member and non-member ethanol producers. The marketing and trading commenced in January 2019.
On June 10, 2019, GFE subscribed to purchase an additional 100 capital units of Ringneck at a price of $5,000 per unit for a total of an additional $500,000.
The investments are accounted for by the equity method, under which the Company’s share of the net income of the investee is recognized as income in the Company’s Consolidated Statements of Operations and added to the investment account, and distributions received from the affiliates are treated as a reduction of the investment.
Summarized financial information of Ringneck is as follows:
October 31,
2019
2018
Current Assets
$
10,407,345
$
133,701
Total Assets
146,986,480
102,887,582
Current Liabilities
7,612,119
16,054,003
Total Liabilities
67,916,222
19,276,879
Members' Equity
79,070,259
83,610,704
12 Months Ended October 31,
2019
2018
2017
Revenue
$
47,097,524
$
-
$
-
Gross Loss
(3,114,645)
-
-
Operating Loss
(7,300,582)
(366,913)
(472,743)
Net Loss
(9,892,889)
(272,195)
(297,163)</t>
  </si>
  <si>
    <t>Fair Value of Financial Instruments</t>
  </si>
  <si>
    <t>Fair Value of Financial Instruments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9, 2018, or 2017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t>
  </si>
  <si>
    <t>Income Taxes</t>
  </si>
  <si>
    <t>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for tax depreciation instead of the straight-line method that is used for book depreciation, which also causes temporary differences. The Company’s tax year end is December 31.
The Company had no significant uncertain tax positions as of October 31, 2019 or 2018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For years before 2016, the Company is no longer subject to U.S. Federal or state income tax examinations.</t>
  </si>
  <si>
    <t>Net Income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9, 2018, or 2017.</t>
  </si>
  <si>
    <t>Goodwill
Goodwill represents the cost in excess of the fair value of net assets acquired. The Company conducts impairment assessments annually or when events indicate a triggering event has occurred. No impairment expense was recorded during 2019, 2018, or 2017.</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si>
  <si>
    <t>Recently Adopted or Issued Accounting Pronouncements</t>
  </si>
  <si>
    <t>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solidated statements of cash flows for the periods ended October 31, 2019, 2018 and 2017 have been adjusted from amounts previously reported.
Recently Issued Accounting Pronouncement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evaluating the impact that the adoption of this guidance will have on its consolidated financial statements and anticipates the new guidance will significantly impact its consolidated financial statements given the Company leases a significant number of rail cars for transporting ethanol and dried distillers grains with solubles to its end customers.</t>
  </si>
  <si>
    <t>SUMMARY OF SIGNIFICANT ACCOUNTING POLICIES (Tables)</t>
  </si>
  <si>
    <t>Schedule of property and equipment estimated useful lives</t>
  </si>
  <si>
    <t>Asset Description
Years
Land improvements
5-20
years
Railroad improvements
5-20
years
Process equipment and tanks
5-40
years
Administration building
10-40
years
Office equipment
3-10
years
Rolling stock
5-10
years</t>
  </si>
  <si>
    <t>Schedule of summarized financial information of equity method investment</t>
  </si>
  <si>
    <t>Summarized financial information of Ringneck is as follows:
October 31,
2019
2018
Current Assets
$
10,407,345
$
133,701
Total Assets
146,986,480
102,887,582
Current Liabilities
7,612,119
16,054,003
Total Liabilities
67,916,222
19,276,879
Members' Equity
79,070,259
83,610,704
12 Months Ended October 31,
2019
2018
2017
Revenue
$
47,097,524
$
-
$
-
Gross Loss
(3,114,645)
-
-
Operating Loss
(7,300,582)
(366,913)
(472,743)
Net Loss
(9,892,889)
(272,195)
(297,163)</t>
  </si>
  <si>
    <t>REVENUE (Tables)</t>
  </si>
  <si>
    <t>Schedule of disaggregated revenue by source</t>
  </si>
  <si>
    <t>Ethanol Production
Natural Gas Pipeline
Total
Ethanol
$
$
—
$
Distillers’ Grains
—
Corn Oil
—
Other
—
Natural Gas
—
Total Revenues
$
$
$</t>
  </si>
  <si>
    <t>FAIR VALUE (Tables)</t>
  </si>
  <si>
    <t>Schedule of derivative assets and liabilities measured at fair value</t>
  </si>
  <si>
    <t>The following table provides information on those derivative assets and liabilities measured at fair value on a recurring basis at October 31, 2019:
Fair Value Measurement Using
Quoted Prices
Significant Other
Significant
Carrying Amount in
in Active Markets
Observable Inputs
Unobservable Inputs
Financial Asset:
Consolidated Balance Sheet
Fair Value
(Level 1)
(Level 2)
(Level 3)
Commodity Derivative Instruments - Corn
$
632,773
$
632,773
$
632,773
$
—
$
—
Commodity Derivative Instruments - Ethanol
$
190,325
$
190,325
$
190,325
$
—
$
—
The following table provides information on those derivative assets measured at fair value on a recurring basis at October 31, 2018:
Fair Value Measurement Using
Quoted Prices
Significant Other
Significant
Carrying Amount in
in Active Markets
Observable Inputs
Unobservable Inputs
Financial Asset:
Consolidated Balance Sheet
Fair Value
(Level 1)
(Level 2)
(Level 3)
Commodity Derivative Instruments - Corn
$
957,938
$
957,938
$
957,938
$
—
$
—
Financial Liabilities:
Commodity Derivative Instruments - Corn
$
50,360
$
50,360
$
—
$
50,360
$
—</t>
  </si>
  <si>
    <t>CONCENTRATIONS (Tables)</t>
  </si>
  <si>
    <t>Granite Falls Energy, LLC Excluding Heron Lake BioEnergy, LLC | Total revenues</t>
  </si>
  <si>
    <t>Schedule of concentration risk</t>
  </si>
  <si>
    <t>October 31, 2019
October 31, 2018
October 31, 2017
Eco-Energy, Inc. - Ethanol
RPMG, Inc. - Distillers' Grains &amp; Corn Oil</t>
  </si>
  <si>
    <t>Granite Falls Energy, LLC Excluding Heron Lake BioEnergy, LLC | Accounts receivable</t>
  </si>
  <si>
    <t>October 31, 2019
October 31, 2018
Eco-Energy, Inc. - Ethanol
RPMG, Inc. - Distillers' Grains &amp; Corn Oil</t>
  </si>
  <si>
    <t>Heron Lake BioEnergy, LLC | Total revenues</t>
  </si>
  <si>
    <t>October 31, 2019
October 31, 2018
October 31, 2017
Eco-Energy, Inc. - Ethanol
Gavilon Ingredients, LLC - Distillers' Grains
RPMG, Inc. - Corn Oil</t>
  </si>
  <si>
    <t>Heron Lake BioEnergy, LLC | Accounts receivable</t>
  </si>
  <si>
    <t>October 31, 2019
October 31, 2018
Eco-Energy, Inc. - Ethanol
Gavilon Ingredients, LLC - Distillers' Grains
RPMG, Inc. - Corn Oil</t>
  </si>
  <si>
    <t>INVENTORY (Tables)</t>
  </si>
  <si>
    <t>Schedule of Inventory</t>
  </si>
  <si>
    <t>2019
2018
Raw materials
$
3,253,361
$
4,508,297
Supplies
3,330,513
2,957,452
Work in process
1,434,552
1,222,251
Finished goods
5,784,599
6,228,809
Totals
$
13,803,025
$
14,916,809</t>
  </si>
  <si>
    <t>DERIVATIVE INSTRUMENTS (Tables)</t>
  </si>
  <si>
    <t>Schedule of derivative instruments in Statements of Financial Position</t>
  </si>
  <si>
    <t>The following tables provide details regarding the Company’s derivative instruments at October 31, 2019, none of which were designated as hedging instruments:
Consolidated Balance Sheet Location
Assets
Liabilities
Corn contracts - GFE
Commodity derivative instruments
$
612,713
$
—
Corn contracts - HLBE
Commodity derivative instruments
20,060
—
Ethanol contracts - GFE
Commodity derivative instruments
114,562
—
Ethanol contracts - HLBE
Commodity derivative instruments
75,763
—
Totals
$
823,098
$
—
As of October 31, 2018, the total notional amount of GFE’s outstanding corn derivative instruments was approximately 3,105,000 bushels, comprised of long corn positions on 575,000 bushels that were entered into to hedge forecasted ethanol sales through July 2019, and short corn positions on 2,530,000 bushels that were entered into to hedge forecasted corn purchases through December 2021. There may be offsetting positions that are not shown on a net basis that could lower the notional amount of positions outstanding.
As of October 31, 2018, GFE did not have any cash collateral (restricted cash) related to derivatives held by a broker.
As of October 31, 2018, the total notional amount of HLBE’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HLBE did not have any cash collateral (restricted cash) related to derivatives held by a broker.
The following tables provide details regarding the Company’s derivative instruments at October 31, 2018, none of which were designated as hedging instruments:
Consolidated Balance Sheet Location
Assets
Liabilities
Corn contracts - GFE
Commodity derivative instruments
$
532,300
$
—
Corn contracts - HLBE
Commodity derivative instruments
425,638
—
Corn contracts - GFE
Commodity derivative instruments
—
25,180
Corn contracts - HLBE
Commodity derivative instruments
—
25,180
Totals
$
957,938
$
50,360</t>
  </si>
  <si>
    <t>Schedule of gains (losses) from derivative instruments</t>
  </si>
  <si>
    <t>Consolidated Statement
Fiscal Year Ended October 31,
of Operations Location
2019
2018
2017
Corn contracts
Cost of Goods Sold
$
1,105,528
$
2,142,041
$
1,129,746
Ethanol contracts
Revenues
220,080
107,995
(414,829)
Natural gas contracts
Cost of Goods Sold
—
(1,598)
(15,381)
Total gain
$
1,325,608
$
2,248,438
$
699,536</t>
  </si>
  <si>
    <t>PROPERTY AND EQUIPMENT (Tables)</t>
  </si>
  <si>
    <t>Schedule of property and equipment</t>
  </si>
  <si>
    <t>October 31, 2019
October 31, 2018
Land and improvements
$
13,697,790
$
13,697,790
Railroad improvements
9,045,112
9,045,112
Process equipment and tanks
134,291,374
132,769,215
Administration building
569,328
569,328
Office equipment
1,083,694
1,085,903
Rolling stock
2,150,700
2,131,733
Construction in progress
58,319
702,904
160,896,317
160,001,985
Less: accumulated depreciation
(102,627,175)
(93,326,314)
Net property and equipment
$
58,269,142
$
66,675,671</t>
  </si>
  <si>
    <t>DEBT FACILITIES (Tables)</t>
  </si>
  <si>
    <t>Schedule of debt financing</t>
  </si>
  <si>
    <t>October 31, 2019
October 31, 2018
GRANITE FALLS ENERGY:
Revolving term loan, see terms above.
$
—
$
—
Seasonal revolving loan, see terms above.
—
—
Term note payable to Project Hawkeye, see terms above.
7,410,714
7,500,000
HERON LAKE BIOENERGY:
Amended revolving term note payable to lending institution, see terms above.
—
—
Seasonal line of credit payable to lending institution, see terms above.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634,180
947,300
Assessment payable as part of water supply agreement, due in monthly installments of $3,942 with interest at 8.73%, enforceable by statutory lien, with the final payment made in 2019.
—
11,901
Totals
8,044,894
8,459,201
Less: amounts due within one year
1,405,406
659,791
Net long-term debt
$
6,639,488
$
7,799,410</t>
  </si>
  <si>
    <t>Schedule of annual maturities of debt</t>
  </si>
  <si>
    <t>2020
$
1,405,406
2021
1,371,631
2022
1,071,429
2023
1,071,429
2024
1,071,429
Thereafter
2,053,570
Total debt
$
8,044,894</t>
  </si>
  <si>
    <t>LEASES (Tables)</t>
  </si>
  <si>
    <t>Schedule of minimum future lease payments</t>
  </si>
  <si>
    <t>November 1, 2019 to October 31, 2020
$
4,539,550
November 1, 2020 to October 31, 2021
4,465,800
November 1, 2021 to October 31, 2022
4,315,800
November 1, 2022 to October 31, 2023
4,089,000
November 1, 2023 to October 31, 2024
3,474,600
Thereafter
5,778,250
Total minimum lease commitments
$
26,663,000</t>
  </si>
  <si>
    <t>INCOME TAXES (Tables)</t>
  </si>
  <si>
    <t>Schedule of differences between financial statement basis and tax basis of assets</t>
  </si>
  <si>
    <t>October 31, 2019
October 31, 2018
Financial Statement basis of assets
*
$
106,054,709
$
116,861,069
Organization &amp; start-up costs capitalized for tax purposes, net
89,389
178,777
Tax depreciation greater than book depreciation
(9,349,983)
(12,461,315)
Unrealized derivatives (gains) losses of commodity derivative instruments
(727,275)
(532,300)
Capitalized inventory
52,927
47,745
Net effect of consolidation of acquired subsidiary
(28,135,408)
(30,163,149)
Income tax basis of assets
$
67,984,358
$
73,930,827
*The Financial Statement basis of assets is the total assets of GFE and HLBE. See consolidated balance sheet in financial statements.
Financial Statement basis of liabilities
$
21,370,160
Accrued rail car maintenance
(825,000)
Other accruals
(84,383)
Net effect of consolidation of acquired subsidiary
(734,890)
Income tax basis of liabilities
$
19,725,887</t>
  </si>
  <si>
    <t>QUARTERLY FINANCIAL DATA (UNAUDITED) (Tables)</t>
  </si>
  <si>
    <t>Schedule of quarterly financial data</t>
  </si>
  <si>
    <t>First
Second
Third
Fourth
Quarter
Quarter
Quarter
Quarter
Fiscal year ended October 31, 2019
Revenues
$
$
$
56,401,649
$
53,575,983
Gross profit (loss)
(2,735,525)
(3,798,072)
Operating income (loss)
(4,505,698)
(5,306,218)
Net income (loss) attributable to GFE
(3,577,502)
(4,799,086)
Basic and diluted earnings (loss) per unit attributable to GFE
$
(116.89)
$
(62.17)
$
61.70
$
(156.80)
First
Second
Third
Fourth
Quarter
Quarter
Quarter
Quarter
Fiscal year ended October 31, 2018
Revenues
$
$
$
53,220,620
$
48,548,014
Gross profit (loss)
(928,487)
Operating income (loss)
(2,426,190)
Net income (loss) attributable to GFE
(1,687,247)
Basic and diluted earnings (loss) per unit attributable to GFE
$
34.36
$
48.93
$
65.42
$
(55.13)
First
Second
Third
Fourth
Quarter
Quarter
Quarter
Quarter
Fiscal year ended October 31, 2017
Revenues
$
$
$
$
Gross profit
Operating income
Net income attributable to GFE
Basic and diluted earnings per unit attributable to GFE
$
135.91
$
60.36
$
66.97
$
112.02</t>
  </si>
  <si>
    <t>SUMMARY OF SIGNIFICANT ACCOUNTING POLICIES (Details) gal in Millions</t>
  </si>
  <si>
    <t>Oct. 31, 2019USD ($)gal</t>
  </si>
  <si>
    <t>Oct. 31, 2018USD ($)</t>
  </si>
  <si>
    <t>Oct. 31, 2017USD ($)</t>
  </si>
  <si>
    <t>Amortization of Intangible Assets | $</t>
  </si>
  <si>
    <t>Granite Falls Energy, LLC Excluding Heron Lake BioEnergy, LLC</t>
  </si>
  <si>
    <t>Summary of significant accounting policies</t>
  </si>
  <si>
    <t>Plant production capacity</t>
  </si>
  <si>
    <t>Production volume permitted</t>
  </si>
  <si>
    <t>Heron Lake BioEnergy, LLC</t>
  </si>
  <si>
    <t>Noncontrolling Interest, Ownership Percentage by Noncontrolling Owners</t>
  </si>
  <si>
    <t>49.30%</t>
  </si>
  <si>
    <t>Heron Lake BioEnergy, LLC | Project Viking, LLC</t>
  </si>
  <si>
    <t>Ownership percentage</t>
  </si>
  <si>
    <t>50.70%</t>
  </si>
  <si>
    <t>Project Viking, LLC</t>
  </si>
  <si>
    <t>100.00%</t>
  </si>
  <si>
    <t>Agrinatural, LLC</t>
  </si>
  <si>
    <t>27.00%</t>
  </si>
  <si>
    <t>Agrinatural, LLC | HLBE Pipeline Company, LLC</t>
  </si>
  <si>
    <t>73.00%</t>
  </si>
  <si>
    <t>SUMMARY OF SIGNIFICANT ACCOUNTING POLICIES, Other (Details)</t>
  </si>
  <si>
    <t>Oct. 31, 2019USD ($)segmentshares</t>
  </si>
  <si>
    <t>Oct. 31, 2018USD ($)shares</t>
  </si>
  <si>
    <t>Oct. 31, 2017USD ($)shares</t>
  </si>
  <si>
    <t>Net Income per Unit</t>
  </si>
  <si>
    <t>Member units outstanding ( in shares) | shares</t>
  </si>
  <si>
    <t>Environmental liability expense</t>
  </si>
  <si>
    <t>Impairment of goodwill</t>
  </si>
  <si>
    <t>Number of reportable segments | segment</t>
  </si>
  <si>
    <t>Agrinatural, LLC | Maximum</t>
  </si>
  <si>
    <t>Revenues of subsidiary, percentage</t>
  </si>
  <si>
    <t>1.00%</t>
  </si>
  <si>
    <t>SUMMARY OF SIGNIFICANT ACCOUNTING POLICIES, Revenue Recognition (Details)</t>
  </si>
  <si>
    <t>Oct. 31, 2019company</t>
  </si>
  <si>
    <t>Number of distinct marketing companies</t>
  </si>
  <si>
    <t>Ethanol | Eco-Energy, Inc. | Revenue from product line</t>
  </si>
  <si>
    <t>Concentration percentage</t>
  </si>
  <si>
    <t>Distillers grains | RPMG, Inc. | Revenue from product line</t>
  </si>
  <si>
    <t>Corn oil | RPMG, Inc. | Revenue from product line</t>
  </si>
  <si>
    <t>SUMMARY OF SIGNIFICANT ACCOUNTING POLICIES, Useful Life (Details)</t>
  </si>
  <si>
    <t>Land improvements | Minimum</t>
  </si>
  <si>
    <t>Property and Equipment, useful life</t>
  </si>
  <si>
    <t>5 years</t>
  </si>
  <si>
    <t>Land improvements | Maximum</t>
  </si>
  <si>
    <t>20 years</t>
  </si>
  <si>
    <t>Railroad improvements | Minimum</t>
  </si>
  <si>
    <t>Railroad improvements | Maximum</t>
  </si>
  <si>
    <t>Process equipment and tanks | Minimum</t>
  </si>
  <si>
    <t>Process equipment and tanks | Maximum</t>
  </si>
  <si>
    <t>40 years</t>
  </si>
  <si>
    <t>Administration building | Minimum</t>
  </si>
  <si>
    <t>10 years</t>
  </si>
  <si>
    <t>Administration building | Maximum</t>
  </si>
  <si>
    <t>Office equipment | Minimum</t>
  </si>
  <si>
    <t>3 years</t>
  </si>
  <si>
    <t>Office equipment | Maximum</t>
  </si>
  <si>
    <t>Rolling stock | Minimum</t>
  </si>
  <si>
    <t>Rolling stock | Maximum</t>
  </si>
  <si>
    <t>SUMMARY OF SIGNIFICANT ACCOUNTING POLICIES, Investments (Details) $ / shares in Units, gal in Millions</t>
  </si>
  <si>
    <t>Jun. 10, 2019USD ($)$ / sharesshares</t>
  </si>
  <si>
    <t>Jun. 29, 2018USD ($)advisorshares</t>
  </si>
  <si>
    <t>Aug. 02, 2017USD ($)</t>
  </si>
  <si>
    <t>Nov. 01, 2016USD ($)director$ / sharessharesgal</t>
  </si>
  <si>
    <t>Oct. 31, 2019USD ($)</t>
  </si>
  <si>
    <t>Impairment of long-lived assets</t>
  </si>
  <si>
    <t>Investment</t>
  </si>
  <si>
    <t>Payment for equity method investment</t>
  </si>
  <si>
    <t>Ringneck Energy and; Feed, LLC</t>
  </si>
  <si>
    <t>Expected ethanol production capacity | gal</t>
  </si>
  <si>
    <t>Summarized Financial Information of Equity Method Investment</t>
  </si>
  <si>
    <t>Total Liabilities</t>
  </si>
  <si>
    <t>Members' Equity</t>
  </si>
  <si>
    <t>Income Statement Summarized Financial Information of Equity Method Investment</t>
  </si>
  <si>
    <t>Revenue</t>
  </si>
  <si>
    <t>Gross Loss</t>
  </si>
  <si>
    <t>Operating Loss</t>
  </si>
  <si>
    <t>Net Loss</t>
  </si>
  <si>
    <t>Granite Falls Energy, LLC Excluding Heron Lake BioEnergy, LLC | Ringneck Energy and; Feed, LLC</t>
  </si>
  <si>
    <t>Units purchased | shares</t>
  </si>
  <si>
    <t>Price per unit (in dollars per unit) | $ / shares</t>
  </si>
  <si>
    <t>Total cost</t>
  </si>
  <si>
    <t>Number of directors Company has the right to appoint | director</t>
  </si>
  <si>
    <t>Note payable</t>
  </si>
  <si>
    <t>Granite Falls Energy, LLC Excluding Heron Lake BioEnergy, LLC | Harvestone Group, LLC</t>
  </si>
  <si>
    <t>Number of advisors GFE has the right to appoint | advisor</t>
  </si>
  <si>
    <t>Granite Falls Energy, LLC Excluding Heron Lake BioEnergy, LLC | Term note payable to Project Hawkeye | Ringneck Energy and; Feed, LLC</t>
  </si>
  <si>
    <t>RISKS AND UNCERTAINTIES Narrative (Details) gal in Millions</t>
  </si>
  <si>
    <t>1 Months Ended</t>
  </si>
  <si>
    <t>Dec. 19, 2019gal</t>
  </si>
  <si>
    <t>Conventional Ethanol</t>
  </si>
  <si>
    <t>Concentration Risk</t>
  </si>
  <si>
    <t>Renewable volume requirements</t>
  </si>
  <si>
    <t>Advanced Biofuels</t>
  </si>
  <si>
    <t>Cellulosic Ethanol</t>
  </si>
  <si>
    <t>Renewable Fuels</t>
  </si>
  <si>
    <t>Percentage mandatory renewable fuel volumes are reduced</t>
  </si>
  <si>
    <t>20.00%</t>
  </si>
  <si>
    <t>Number of consecutive years | $</t>
  </si>
  <si>
    <t>Threshold percentage</t>
  </si>
  <si>
    <t>Minimum | Renewable Fuels</t>
  </si>
  <si>
    <t>Statutory renewable volume requirement</t>
  </si>
  <si>
    <t>Minimum | Total revenues | Product | Ethanol</t>
  </si>
  <si>
    <t>75.00%</t>
  </si>
  <si>
    <t>Minimum | Cost of goods sold | Product | Corn</t>
  </si>
  <si>
    <t>65.00%</t>
  </si>
  <si>
    <t>Maximum | Total revenues | Product | Ethanol</t>
  </si>
  <si>
    <t>90.00%</t>
  </si>
  <si>
    <t>Maximum | Cost of goods sold | Product | Corn</t>
  </si>
  <si>
    <t>85.00%</t>
  </si>
  <si>
    <t>REVENUE (Details) - USD ($)</t>
  </si>
  <si>
    <t>3 Months Ended</t>
  </si>
  <si>
    <t>Jul. 31, 2019</t>
  </si>
  <si>
    <t>Jan. 31, 2019</t>
  </si>
  <si>
    <t>Jul. 31, 2018</t>
  </si>
  <si>
    <t>Apr. 30, 2018</t>
  </si>
  <si>
    <t>Jan. 31, 2018</t>
  </si>
  <si>
    <t>Jul. 31, 2017</t>
  </si>
  <si>
    <t>Apr. 30, 2017</t>
  </si>
  <si>
    <t>Jan. 31, 2017</t>
  </si>
  <si>
    <t>Total Revenues</t>
  </si>
  <si>
    <t>Payment terms</t>
  </si>
  <si>
    <t>10 days</t>
  </si>
  <si>
    <t>Ethanol Production</t>
  </si>
  <si>
    <t>Natural Gas Pipeline</t>
  </si>
  <si>
    <t>Ethanol</t>
  </si>
  <si>
    <t>Ethanol | Ethanol Production</t>
  </si>
  <si>
    <t>Distillers grains</t>
  </si>
  <si>
    <t>Distillers grains | Ethanol Production</t>
  </si>
  <si>
    <t>Corn oil</t>
  </si>
  <si>
    <t>Corn oil | Ethanol Production</t>
  </si>
  <si>
    <t>Other</t>
  </si>
  <si>
    <t>Other | Ethanol Production</t>
  </si>
  <si>
    <t>Natural Gas</t>
  </si>
  <si>
    <t>20 days</t>
  </si>
  <si>
    <t>Natural Gas | Natural Gas Pipeline</t>
  </si>
  <si>
    <t>FAIR VALUE (Details) - USD ($)</t>
  </si>
  <si>
    <t>Fair value</t>
  </si>
  <si>
    <t>Financial Assets</t>
  </si>
  <si>
    <t>Financial Liabilities</t>
  </si>
  <si>
    <t>Corn Contracts | Carrying Amount</t>
  </si>
  <si>
    <t>Corn Contracts | Fair Value, Measurements, Recurring | Estimate of Fair Value Measurement</t>
  </si>
  <si>
    <t>Corn Contracts | Fair Value, Inputs, Level 1 | Fair Value, Measurements, Recurring | Estimate of Fair Value Measurement</t>
  </si>
  <si>
    <t>Corn Contracts | Fair Value, Inputs, Level 2 | Fair Value, Measurements, Recurring | Estimate of Fair Value Measurement</t>
  </si>
  <si>
    <t>Ethanol Contracts | Carrying Amount</t>
  </si>
  <si>
    <t>Ethanol Contracts | Fair Value, Measurements, Recurring | Estimate of Fair Value Measurement</t>
  </si>
  <si>
    <t>Ethanol Contracts | Fair Value, Inputs, Level 1 | Fair Value, Measurements, Recurring | Estimate of Fair Value Measurement</t>
  </si>
  <si>
    <t>CONCENTRATIONS (Details) - customer</t>
  </si>
  <si>
    <t>Concentration Risk [Line Items]</t>
  </si>
  <si>
    <t>Number of Major Customers</t>
  </si>
  <si>
    <t>Total revenues | Customer Concentration Risk | Eco-Energy, Inc. | Granite Falls Energy, LLC Excluding Heron Lake BioEnergy, LLC | Ethanol Production</t>
  </si>
  <si>
    <t>Concentration Risk, Percentage</t>
  </si>
  <si>
    <t>77.50%</t>
  </si>
  <si>
    <t>77.10%</t>
  </si>
  <si>
    <t>81.80%</t>
  </si>
  <si>
    <t>Total revenues | Customer Concentration Risk | Eco-Energy, Inc. | Heron Lake BioEnergy, LLC | Ethanol Production</t>
  </si>
  <si>
    <t>77.30%</t>
  </si>
  <si>
    <t>76.30%</t>
  </si>
  <si>
    <t>81.30%</t>
  </si>
  <si>
    <t>Total revenues | Customer Concentration Risk | Gavilon Ingredients, LLC | Heron Lake BioEnergy, LLC | Distillers' Grains</t>
  </si>
  <si>
    <t>16.90%</t>
  </si>
  <si>
    <t>18.30%</t>
  </si>
  <si>
    <t>13.70%</t>
  </si>
  <si>
    <t>Total revenues | Customer Concentration Risk | RPMG, Inc. | Granite Falls Energy, LLC Excluding Heron Lake BioEnergy, LLC | Distillers' Grains and Corn Oil</t>
  </si>
  <si>
    <t>22.30%</t>
  </si>
  <si>
    <t>23.50%</t>
  </si>
  <si>
    <t>17.80%</t>
  </si>
  <si>
    <t>Total revenues | Customer Concentration Risk | RPMG, Inc. | Heron Lake BioEnergy, LLC | Corn oil</t>
  </si>
  <si>
    <t>3.30%</t>
  </si>
  <si>
    <t>3.70%</t>
  </si>
  <si>
    <t>4.50%</t>
  </si>
  <si>
    <t>Accounts receivable | Credit Concentration Risk | Eco-Energy, Inc. | Granite Falls Energy, LLC Excluding Heron Lake BioEnergy, LLC | Ethanol Production</t>
  </si>
  <si>
    <t>60.70%</t>
  </si>
  <si>
    <t>75.20%</t>
  </si>
  <si>
    <t>Accounts receivable | Credit Concentration Risk | Eco-Energy, Inc. | Heron Lake BioEnergy, LLC | Ethanol Production</t>
  </si>
  <si>
    <t>80.00%</t>
  </si>
  <si>
    <t>77.60%</t>
  </si>
  <si>
    <t>Accounts receivable | Credit Concentration Risk | Gavilon Ingredients, LLC | Heron Lake BioEnergy, LLC | Distillers' Grains</t>
  </si>
  <si>
    <t>15.30%</t>
  </si>
  <si>
    <t>15.40%</t>
  </si>
  <si>
    <t>Accounts receivable | Credit Concentration Risk | RPMG, Inc. | Granite Falls Energy, LLC Excluding Heron Lake BioEnergy, LLC | Distillers' Grains and Corn Oil</t>
  </si>
  <si>
    <t>36.10%</t>
  </si>
  <si>
    <t>22.80%</t>
  </si>
  <si>
    <t>Accounts receivable | Credit Concentration Risk | RPMG, Inc. | Heron Lake BioEnergy, LLC | Corn oil</t>
  </si>
  <si>
    <t>2.80%</t>
  </si>
  <si>
    <t>2.60%</t>
  </si>
  <si>
    <t>INVENTORY (Details) - USD ($)</t>
  </si>
  <si>
    <t>Raw materials</t>
  </si>
  <si>
    <t>Supplies</t>
  </si>
  <si>
    <t>Work in process</t>
  </si>
  <si>
    <t>Finished goods</t>
  </si>
  <si>
    <t>Totals</t>
  </si>
  <si>
    <t>Loss on inventories</t>
  </si>
  <si>
    <t>Corn</t>
  </si>
  <si>
    <t>DERIVATIVE INSTRUMENTS - Assets And Liabilities (Details)</t>
  </si>
  <si>
    <t>Oct. 31, 2019USD ($)bu</t>
  </si>
  <si>
    <t>Oct. 31, 2018USD ($)bu</t>
  </si>
  <si>
    <t>Derivatives, Fair Value</t>
  </si>
  <si>
    <t>Cash collateral (restricted cash)</t>
  </si>
  <si>
    <t>Derivative liabilities</t>
  </si>
  <si>
    <t>Commodity Contract</t>
  </si>
  <si>
    <t>Maximum term of corn, ethanol and natural gas derivatives entered to protect cash flows (in months)</t>
  </si>
  <si>
    <t>24 months</t>
  </si>
  <si>
    <t>Granite Falls Energy, LLC Excluding Heron Lake BioEnergy, LLC | Corn Contracts</t>
  </si>
  <si>
    <t>Total nonmonetary notional amount outstanding | bu</t>
  </si>
  <si>
    <t>Additional nonmonetary notional amount | bu</t>
  </si>
  <si>
    <t>Granite Falls Energy, LLC Excluding Heron Lake BioEnergy, LLC | Derivatives held by a broker</t>
  </si>
  <si>
    <t>Granite Falls Energy, LLC Excluding Heron Lake BioEnergy, LLC | Long/Purchase position | Corn Contracts</t>
  </si>
  <si>
    <t>Granite Falls Energy, LLC Excluding Heron Lake BioEnergy, LLC | Short/Sale position | Corn Contracts</t>
  </si>
  <si>
    <t>Heron Lake BioEnergy, LLC | Corn Contracts</t>
  </si>
  <si>
    <t>Heron Lake BioEnergy, LLC | Derivatives held by a broker</t>
  </si>
  <si>
    <t>Heron Lake BioEnergy, LLC | Long/Purchase position | Corn Contracts</t>
  </si>
  <si>
    <t>Heron Lake BioEnergy, LLC | Short/Sale position | Corn Contracts</t>
  </si>
  <si>
    <t>Not Designated as Hedging Instruments</t>
  </si>
  <si>
    <t>Not Designated as Hedging Instruments | Granite Falls Energy, LLC Excluding Heron Lake BioEnergy, LLC | Corn Contracts</t>
  </si>
  <si>
    <t>Not Designated as Hedging Instruments | Granite Falls Energy, LLC Excluding Heron Lake BioEnergy, LLC | Ethanol Contracts</t>
  </si>
  <si>
    <t>Not Designated as Hedging Instruments | Heron Lake BioEnergy, LLC | Corn Contracts</t>
  </si>
  <si>
    <t>Not Designated as Hedging Instruments | Heron Lake BioEnergy, LLC | Ethanol Contracts</t>
  </si>
  <si>
    <t>DERIVATIVE INSTRUMENTS - Income Statement (Details) - Not Designated as Hedging Instruments - USD ($)</t>
  </si>
  <si>
    <t>Derivative Instruments, Gain (Loss)</t>
  </si>
  <si>
    <t>Total gain (loss)</t>
  </si>
  <si>
    <t>Cost of Goods Sold. | Corn Contracts</t>
  </si>
  <si>
    <t>Cost of Goods Sold. | Natural Gas Contracts</t>
  </si>
  <si>
    <t>Revenues | Ethanol Contracts</t>
  </si>
  <si>
    <t>PROPERTY AND EQUIPMENT (Details) - USD ($)</t>
  </si>
  <si>
    <t>Property and equipment, gross</t>
  </si>
  <si>
    <t>Less: accumulated depreciation</t>
  </si>
  <si>
    <t>Net property and equipment</t>
  </si>
  <si>
    <t>Depreciation</t>
  </si>
  <si>
    <t>Land and improvements</t>
  </si>
  <si>
    <t>Railroad improvements</t>
  </si>
  <si>
    <t>Process equipment and tanks</t>
  </si>
  <si>
    <t>Administration building</t>
  </si>
  <si>
    <t>Office equipment</t>
  </si>
  <si>
    <t>Rolling stock</t>
  </si>
  <si>
    <t>Construction in progress</t>
  </si>
  <si>
    <t>DEBT FACILITIES - Granite Falls Energy (Details) - USD ($)</t>
  </si>
  <si>
    <t>Jun. 10, 2019</t>
  </si>
  <si>
    <t>Sep. 08, 2017</t>
  </si>
  <si>
    <t>Aug. 02, 2017</t>
  </si>
  <si>
    <t>Nov. 01, 2016</t>
  </si>
  <si>
    <t>Sep. 01, 2014</t>
  </si>
  <si>
    <t>Aug. 31, 2014</t>
  </si>
  <si>
    <t>Line of Credit Facility</t>
  </si>
  <si>
    <t>Revolving term loan facility | Granite Falls Energy, LLC Excluding Heron Lake BioEnergy, LLC</t>
  </si>
  <si>
    <t>Credit facility maximum</t>
  </si>
  <si>
    <t>Line of credit future reduction amounts</t>
  </si>
  <si>
    <t>Seasonal revolving term loan | Granite Falls Energy, LLC Excluding Heron Lake BioEnergy, LLC</t>
  </si>
  <si>
    <t>Amounts outstanding under the credit facility</t>
  </si>
  <si>
    <t>Unused borrowing capacity</t>
  </si>
  <si>
    <t>Interest rate (as a percent)</t>
  </si>
  <si>
    <t>4.52%</t>
  </si>
  <si>
    <t>Term note payable to Project Hawkeye | Granite Falls Energy, LLC Excluding Heron Lake BioEnergy, LLC</t>
  </si>
  <si>
    <t>4.82%</t>
  </si>
  <si>
    <t>5.36%</t>
  </si>
  <si>
    <t>Interest rate floor (as a percent)</t>
  </si>
  <si>
    <t>3.55%</t>
  </si>
  <si>
    <t>Maximum period of annual interest payments only</t>
  </si>
  <si>
    <t>2 years</t>
  </si>
  <si>
    <t>Debt instrument amortization period after first two years</t>
  </si>
  <si>
    <t>7 years</t>
  </si>
  <si>
    <t>One Month LIBOR | Seasonal revolving term loan | Granite Falls Energy, LLC Excluding Heron Lake BioEnergy, LLC</t>
  </si>
  <si>
    <t>Spread above variable interest rate</t>
  </si>
  <si>
    <t>2.75%</t>
  </si>
  <si>
    <t>One Month LIBOR | Term note payable to Project Hawkeye | Granite Falls Energy, LLC Excluding Heron Lake BioEnergy, LLC</t>
  </si>
  <si>
    <t>3.05%</t>
  </si>
  <si>
    <t>Ringneck Energy and; Feed, LLC | Granite Falls Energy, LLC Excluding Heron Lake BioEnergy, LLC</t>
  </si>
  <si>
    <t>Units purchased</t>
  </si>
  <si>
    <t>Ringneck Energy and; Feed, LLC | Equity securities | Granite Falls Energy, LLC Excluding Heron Lake BioEnergy, LLC</t>
  </si>
  <si>
    <t>DEBT FACILITIES - Heron Lake BioEnergy (Details) - Heron Lake BioEnergy, LLC - USD ($)</t>
  </si>
  <si>
    <t>Mar. 29, 2018</t>
  </si>
  <si>
    <t>Mar. 01, 2015</t>
  </si>
  <si>
    <t>Dec. 31, 2017</t>
  </si>
  <si>
    <t>Feb. 28, 2015</t>
  </si>
  <si>
    <t>Amended revolving term note payable to lending institution</t>
  </si>
  <si>
    <t>2020 Credit Facility</t>
  </si>
  <si>
    <t>3.10%</t>
  </si>
  <si>
    <t>4.87%</t>
  </si>
  <si>
    <t>Line of credit unused commitment fee (as a percent)</t>
  </si>
  <si>
    <t>0.50%</t>
  </si>
  <si>
    <t>2020 Credit Facility | Amended revolving term note payable to lending institution</t>
  </si>
  <si>
    <t>2020 Credit Facility | CoBank</t>
  </si>
  <si>
    <t>Annual fee</t>
  </si>
  <si>
    <t>2018 Credit Facility | Amended revolving term note payable to lending institution</t>
  </si>
  <si>
    <t>Commitment fee (as a percent)</t>
  </si>
  <si>
    <t>2018 Credit Facility | CoBank</t>
  </si>
  <si>
    <t>2018 Credit Facility | Seasonal revolving term loan</t>
  </si>
  <si>
    <t>4.62%</t>
  </si>
  <si>
    <t>0.25%</t>
  </si>
  <si>
    <t>One Month LIBOR | 2020 Credit Facility | Amended revolving term note payable to lending institution</t>
  </si>
  <si>
    <t>One Month LIBOR | 2018 Credit Facility | Amended revolving term note payable to lending institution</t>
  </si>
  <si>
    <t>LIBOR | 2018 Credit Facility | Seasonal revolving term loan</t>
  </si>
  <si>
    <t>2.85%</t>
  </si>
  <si>
    <t>DEBT FACILITIES (Details) - USD ($)</t>
  </si>
  <si>
    <t>24 Months Ended</t>
  </si>
  <si>
    <t>Long-term Debt</t>
  </si>
  <si>
    <t>Less: amounts due within one year</t>
  </si>
  <si>
    <t>Net long term debt</t>
  </si>
  <si>
    <t>5.06%</t>
  </si>
  <si>
    <t>Assessments payable as part of water treatment agreement, with interest at 6.55%, due in 2021 | Heron Lake BioEnergy, LLC</t>
  </si>
  <si>
    <t>Payment</t>
  </si>
  <si>
    <t>6.55%</t>
  </si>
  <si>
    <t>Period of worth of debt</t>
  </si>
  <si>
    <t>1 year</t>
  </si>
  <si>
    <t>Deposit on debt service payments</t>
  </si>
  <si>
    <t>Assessments payable as part of water supply agreement, with interest at 8.73%, made in February 2019 | Heron Lake BioEnergy, LLC</t>
  </si>
  <si>
    <t>8.73%</t>
  </si>
  <si>
    <t>DEBT FACILITIES - Estimated Annual Maturities (Details) - USD ($)</t>
  </si>
  <si>
    <t>2020</t>
  </si>
  <si>
    <t>2021</t>
  </si>
  <si>
    <t>2022</t>
  </si>
  <si>
    <t>2023</t>
  </si>
  <si>
    <t>2024</t>
  </si>
  <si>
    <t>Thereafter</t>
  </si>
  <si>
    <t>MEMBERS' EQUITY (Details)</t>
  </si>
  <si>
    <t>Dec. 21, 2017USD ($)$ / shares</t>
  </si>
  <si>
    <t>Dec. 31, 2018USD ($)$ / shares</t>
  </si>
  <si>
    <t>Dec. 31, 2017USD ($)$ / shares</t>
  </si>
  <si>
    <t>Oct. 31, 2019USD ($)item$ / sharesshares</t>
  </si>
  <si>
    <t>Oct. 31, 2018USD ($)$ / sharesshares</t>
  </si>
  <si>
    <t>Oct. 31, 2017USD ($)$ / sharesshares</t>
  </si>
  <si>
    <t>Number of classes of membership units | item</t>
  </si>
  <si>
    <t>Membership Units, Par value | $ / shares</t>
  </si>
  <si>
    <t>Common Units Authorized | shares</t>
  </si>
  <si>
    <t>Common Units Issued | shares</t>
  </si>
  <si>
    <t>Common Units Outstanding | shares</t>
  </si>
  <si>
    <t>Distribution per unit declared (in dollars per unit) | $ / shares</t>
  </si>
  <si>
    <t>Amount of distribution declared | $</t>
  </si>
  <si>
    <t>LEASES (Details)</t>
  </si>
  <si>
    <t>Oct. 31, 2019USD ($)item</t>
  </si>
  <si>
    <t>Operating Leased Assets [Line Items]</t>
  </si>
  <si>
    <t>November 1, 2019 to October 31, 2020</t>
  </si>
  <si>
    <t>November 1, 2020 to October 31, 2021</t>
  </si>
  <si>
    <t>November 1, 2021 to October 31, 2022</t>
  </si>
  <si>
    <t>November 1, 2022 to October 31, 2023</t>
  </si>
  <si>
    <t>November 1, 2023 to October 31, 2024</t>
  </si>
  <si>
    <t>Total minimum lease commitments</t>
  </si>
  <si>
    <t>Operating lease rent expense</t>
  </si>
  <si>
    <t>Granite Falls Energy, LLC Excluding Heron Lake BioEnergy, LLC | Rail Cars</t>
  </si>
  <si>
    <t>Equipment lease, quantity | item</t>
  </si>
  <si>
    <t>Monthly lease payment</t>
  </si>
  <si>
    <t>Granite Falls Energy, LLC Excluding Heron Lake BioEnergy, LLC | Hopper Cars</t>
  </si>
  <si>
    <t>Equipment lease, quantity</t>
  </si>
  <si>
    <t>Heron Lake BioEnergy, LLC | Rail Cars</t>
  </si>
  <si>
    <t>Heron Lake BioEnergy, LLC | Hopper Cars</t>
  </si>
  <si>
    <t>EMPLOYEE BENEFIT PLANS (Details) - USD ($)</t>
  </si>
  <si>
    <t>Defined Contribution Plan Disclosure [Line Items]</t>
  </si>
  <si>
    <t>Employer match (as a percent)</t>
  </si>
  <si>
    <t>50.00%</t>
  </si>
  <si>
    <t>Percentage of employee's salary (as a percent)</t>
  </si>
  <si>
    <t>3.00%</t>
  </si>
  <si>
    <t>Employer contribution</t>
  </si>
  <si>
    <t>Heron Lake Bio-energy LLC</t>
  </si>
  <si>
    <t>4.00%</t>
  </si>
  <si>
    <t>INCOME TAXES (Details) - USD ($)</t>
  </si>
  <si>
    <t>Financial statement basis of assets</t>
  </si>
  <si>
    <t>Organization &amp; start-up costs capitalized for tax purposes, net</t>
  </si>
  <si>
    <t>Tax depreciation greater than book depreciation</t>
  </si>
  <si>
    <t>Unrealized derivatives (gains) losses of commodity derivative instruments</t>
  </si>
  <si>
    <t>Capitalized inventory</t>
  </si>
  <si>
    <t>Net effect of consolidation of acquired subsidiary</t>
  </si>
  <si>
    <t>Income tax basis of assets</t>
  </si>
  <si>
    <t>Financial Statement basis of liabilities</t>
  </si>
  <si>
    <t>Accrued rail car maintenance</t>
  </si>
  <si>
    <t>Other accruals</t>
  </si>
  <si>
    <t>Income tax basis of liabilities</t>
  </si>
  <si>
    <t>RELATED PARTY TRANSACTIONS - (Details) - Board of Governors - USD ($)</t>
  </si>
  <si>
    <t>Related party transactions</t>
  </si>
  <si>
    <t>Purchased from related party</t>
  </si>
  <si>
    <t>Accounts payable to related party</t>
  </si>
  <si>
    <t>COMMITMENTS AND CONTINGENCIES (Details)</t>
  </si>
  <si>
    <t>Jul. 01, 2019</t>
  </si>
  <si>
    <t>Sep. 30, 2019USD ($)$ / Energy_per_Durationgal</t>
  </si>
  <si>
    <t>May 31, 2019</t>
  </si>
  <si>
    <t>Jul. 31, 2016item</t>
  </si>
  <si>
    <t>Oct. 31, 2019USD ($)MMBTUmiitembu</t>
  </si>
  <si>
    <t>Oct. 31, 2007USD ($)</t>
  </si>
  <si>
    <t>Oct. 31, 2006USD ($)</t>
  </si>
  <si>
    <t>Commitments and contingencies</t>
  </si>
  <si>
    <t>Minority interest (as a percent)</t>
  </si>
  <si>
    <t>Swan Engineering, Inc. Management and Operating Agreement</t>
  </si>
  <si>
    <t>Monthly base fee paid</t>
  </si>
  <si>
    <t>Monthly variable fee paid</t>
  </si>
  <si>
    <t>Swan Engineering, Inc. Management and Operating Agreement | Agrinatural, LLC</t>
  </si>
  <si>
    <t>Operating agreement period</t>
  </si>
  <si>
    <t>Swan Engineering, Inc. Project Management Agreement</t>
  </si>
  <si>
    <t>Payment of project management and capital work fees</t>
  </si>
  <si>
    <t>Ethanol Marketing Agreement With Eco-Energy, Inc. [Member]</t>
  </si>
  <si>
    <t>Fees and commissions</t>
  </si>
  <si>
    <t>RPMG, Inc. Marketing Agreement [Member] | Corn oil</t>
  </si>
  <si>
    <t>Unrelated Company Construction And Maintenance Agreement [Member] | Minimum</t>
  </si>
  <si>
    <t>Minimum volume of natural gas Company to receive annually | MMBTU</t>
  </si>
  <si>
    <t>Rail Car Rehabilitation Costs</t>
  </si>
  <si>
    <t>Rail Car Rehabilitation Liability</t>
  </si>
  <si>
    <t>Granite Falls Energy, LLC Excluding Heron Lake BioEnergy, LLC | Board of Governors</t>
  </si>
  <si>
    <t>Amount of corn purchased</t>
  </si>
  <si>
    <t>Quantity of commitment | bu</t>
  </si>
  <si>
    <t>Granite Falls Energy, LLC Excluding Heron Lake BioEnergy, LLC | Corn Contracts | Short/Sale position</t>
  </si>
  <si>
    <t>Granite Falls Energy, LLC Excluding Heron Lake BioEnergy, LLC | Corn Contracts | Long/Purchase position</t>
  </si>
  <si>
    <t>Granite Falls Energy, LLC Excluding Heron Lake BioEnergy, LLC | Ethanol Contracts | Short/Sale position</t>
  </si>
  <si>
    <t>Value of commitment</t>
  </si>
  <si>
    <t>Granite Falls Energy, LLC Excluding Heron Lake BioEnergy, LLC | Distillers' Grains | Short/Sale position</t>
  </si>
  <si>
    <t>40.00%</t>
  </si>
  <si>
    <t>Granite Falls Energy, LLC Excluding Heron Lake BioEnergy, LLC | Corn oil | Short/Sale position</t>
  </si>
  <si>
    <t>Equipment Lease, Quantity | item</t>
  </si>
  <si>
    <t>Granite Falls Energy, LLC Excluding Heron Lake BioEnergy, LLC | Hopper rail cars</t>
  </si>
  <si>
    <t>Granite Falls Energy, LLC Excluding Heron Lake BioEnergy, LLC | Corn Forward Cash and Basis Contracts Purchase Commitments</t>
  </si>
  <si>
    <t>Asset impairment charges</t>
  </si>
  <si>
    <t>Granite Falls Energy, LLC Excluding Heron Lake BioEnergy, LLC | Ethanol Marketing Agreement With Eco-Energy, Inc. [Member]</t>
  </si>
  <si>
    <t>Term of renewal periods</t>
  </si>
  <si>
    <t>Granite Falls Energy, LLC Excluding Heron Lake BioEnergy, LLC | Ethanol Marketing Agreement With Eco-Energy, Inc. [Member] | Minimum</t>
  </si>
  <si>
    <t>Written notice for termination of agreement</t>
  </si>
  <si>
    <t>90 days</t>
  </si>
  <si>
    <t>Granite Falls Energy, LLC Excluding Heron Lake BioEnergy, LLC | Ethanol Marketing Agreement With Eco-Energy, Inc. [Member] | Rail Cars</t>
  </si>
  <si>
    <t>Granite Falls Energy, LLC Excluding Heron Lake BioEnergy, LLC | RPMG, Inc. Marketing Agreement [Member] | Distillers' Grains</t>
  </si>
  <si>
    <t>Initial term</t>
  </si>
  <si>
    <t>Granite Falls Energy, LLC Excluding Heron Lake BioEnergy, LLC | RPMG, Inc. Marketing Agreement [Member] | Distillers' Grains | Minimum</t>
  </si>
  <si>
    <t>Granite Falls Energy, LLC Excluding Heron Lake BioEnergy, LLC | RPMG, Inc. Marketing Agreement [Member] | Corn oil | Minimum</t>
  </si>
  <si>
    <t>Granite Falls Energy, LLC Excluding Heron Lake BioEnergy, LLC | Unrelated Company Construction And Maintenance Agreement [Member]</t>
  </si>
  <si>
    <t>Distance of natural gas pipeline | mi</t>
  </si>
  <si>
    <t>Granite Falls Energy, LLC Excluding Heron Lake BioEnergy, LLC | Farm Credit Services PCA</t>
  </si>
  <si>
    <t>Aggregate principal amount available for borrowing</t>
  </si>
  <si>
    <t>Granite Falls Energy, LLC Excluding Heron Lake BioEnergy, LLC | Farm Credit Services PCA | One Month LIBOR</t>
  </si>
  <si>
    <t>Heron Lake BioEnergy, LLC | Board of Governors</t>
  </si>
  <si>
    <t>Heron Lake BioEnergy, LLC | Corn Contracts | Short/Sale position</t>
  </si>
  <si>
    <t>Heron Lake BioEnergy, LLC | Corn Contracts | Long/Purchase position</t>
  </si>
  <si>
    <t>Heron Lake BioEnergy, LLC | Ethanol Contracts | Short/Sale position</t>
  </si>
  <si>
    <t>92.00%</t>
  </si>
  <si>
    <t>Heron Lake BioEnergy, LLC | Distillers' Grains | Short/Sale position</t>
  </si>
  <si>
    <t>21.00%</t>
  </si>
  <si>
    <t>Heron Lake BioEnergy, LLC | Corn oil | Short/Sale position</t>
  </si>
  <si>
    <t>Heron Lake BioEnergy, LLC | Hopper rail cars</t>
  </si>
  <si>
    <t>Heron Lake BioEnergy, LLC | Corn Forward Cash and Basis Contracts Purchase Commitments</t>
  </si>
  <si>
    <t>Heron Lake BioEnergy, LLC | Ethanol Marketing Agreement With Eco-Energy, Inc. [Member]</t>
  </si>
  <si>
    <t>Number of terms agreement automatically renews | item</t>
  </si>
  <si>
    <t>Percentage of products produced by the entity</t>
  </si>
  <si>
    <t>Heron Lake BioEnergy, LLC | Ethanol Marketing Agreement With Eco-Energy, Inc. [Member] | Minimum</t>
  </si>
  <si>
    <t>3 months</t>
  </si>
  <si>
    <t>Heron Lake BioEnergy, LLC | RPMG, Inc. Marketing Agreement [Member] | Corn oil</t>
  </si>
  <si>
    <t>Heron Lake BioEnergy, LLC | RPMG, Inc. Marketing Agreement [Member] | Corn oil | Minimum</t>
  </si>
  <si>
    <t>Heron Lake BioEnergy, LLC | Gavilon Ingredients, LLC. Agreement [Member]</t>
  </si>
  <si>
    <t>6 months</t>
  </si>
  <si>
    <t>Heron Lake BioEnergy, LLC | Gavilon Ingredients, LLC. Agreement [Member] | Minimum</t>
  </si>
  <si>
    <t>60 days</t>
  </si>
  <si>
    <t>Heron Lake BioEnergy, LLC | Northern Border Pipeline Company [Member]</t>
  </si>
  <si>
    <t>Distance of the natural gas pipeline from the ethanol plant | mi</t>
  </si>
  <si>
    <t>Heron Lake BioEnergy, LLC | Water Agreement</t>
  </si>
  <si>
    <t>30 years</t>
  </si>
  <si>
    <t>Term of agreement</t>
  </si>
  <si>
    <t>Initial volume per minute of capacity that is available from the well for which the entity has exclusive rights (in gallons) | gal</t>
  </si>
  <si>
    <t>Flow charges (in dollar $ percent) | $ / Energy_per_Duration</t>
  </si>
  <si>
    <t>Operating and maintenance expenses capped</t>
  </si>
  <si>
    <t>Percentage in excess of operating and maintenance cost capped</t>
  </si>
  <si>
    <t>55.00%</t>
  </si>
  <si>
    <t>Average term</t>
  </si>
  <si>
    <t>City's water well bond payments</t>
  </si>
  <si>
    <t>Administrative fee to be paid as water usage fees (as a percent)</t>
  </si>
  <si>
    <t>5.00%</t>
  </si>
  <si>
    <t>Administrative fee</t>
  </si>
  <si>
    <t>Percentage of profit to be paid as water usage fees</t>
  </si>
  <si>
    <t>10.00%</t>
  </si>
  <si>
    <t>Assessment</t>
  </si>
  <si>
    <t>Operating and administrative/maintenance expenses paid</t>
  </si>
  <si>
    <t>Agrinatural, LLC | Swan Engineering, Inc. Management and Operating Agreement</t>
  </si>
  <si>
    <t>Monthly fee reduction</t>
  </si>
  <si>
    <t>Agrinatural, LLC | Swan Engineering, Inc. Project Management Agreement</t>
  </si>
  <si>
    <t>Capital expenditure reimbursement (as a percent)</t>
  </si>
  <si>
    <t>Swan Engineering, Inc. and Unrelated Third Party | Swan Engineering, Inc. Management and Operating Agreement | Agrinatural, LLC</t>
  </si>
  <si>
    <t>QUARTERLY FINANCIAL DATA (UNAUDITED) (Details) - USD ($)</t>
  </si>
  <si>
    <t>Gross profit (loss)</t>
  </si>
  <si>
    <t>Operating income (loss)</t>
  </si>
  <si>
    <t>Net income (loss) attributable to GFE</t>
  </si>
  <si>
    <t>Basic and diluted earnings (loss) per unit attributable to GFE</t>
  </si>
  <si>
    <t>SUBSEQUENT EVENTS (Details) - Granite Falls Energy, LLC Excluding Heron Lake BioEnergy, LLC - USD ($)</t>
  </si>
  <si>
    <t>Dec. 11, 2019</t>
  </si>
  <si>
    <t>Subsequent Event [Line Items]</t>
  </si>
  <si>
    <t>Deposit recorded with other assets</t>
  </si>
  <si>
    <t>Subsequent Event</t>
  </si>
  <si>
    <t>Payments To Acquire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B14" s="4" t="s">
        <v>21</v>
      </c>
    </row>
    <row r="15" spans="1:4">
      <c r="A15" s="4" t="s">
        <v>24</v>
      </c>
      <c r="D15" s="5" t="n">
        <v>20094000</v>
      </c>
    </row>
    <row r="16" spans="1:4">
      <c r="A16" s="4" t="s">
        <v>25</v>
      </c>
      <c r="C16" s="6" t="n">
        <v>30606</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3521774</v>
      </c>
      <c r="C3" s="5" t="n">
        <v>14901091</v>
      </c>
    </row>
    <row r="4" spans="1:3">
      <c r="A4" s="4" t="s">
        <v>39</v>
      </c>
      <c r="B4" s="6" t="n">
        <v>52516</v>
      </c>
    </row>
    <row r="5" spans="1:3">
      <c r="A5" s="4" t="s">
        <v>40</v>
      </c>
      <c r="B5" s="6" t="n">
        <v>7427895</v>
      </c>
      <c r="C5" s="6" t="n">
        <v>7325203</v>
      </c>
    </row>
    <row r="6" spans="1:3">
      <c r="A6" s="4" t="s">
        <v>41</v>
      </c>
      <c r="B6" s="6" t="n">
        <v>13803025</v>
      </c>
      <c r="C6" s="6" t="n">
        <v>14916809</v>
      </c>
    </row>
    <row r="7" spans="1:3">
      <c r="A7" s="4" t="s">
        <v>42</v>
      </c>
      <c r="B7" s="6" t="n">
        <v>823098</v>
      </c>
      <c r="C7" s="6" t="n">
        <v>957938</v>
      </c>
    </row>
    <row r="8" spans="1:3">
      <c r="A8" s="4" t="s">
        <v>43</v>
      </c>
      <c r="B8" s="6" t="n">
        <v>534948</v>
      </c>
      <c r="C8" s="6" t="n">
        <v>506926</v>
      </c>
    </row>
    <row r="9" spans="1:3">
      <c r="A9" s="4" t="s">
        <v>44</v>
      </c>
      <c r="B9" s="6" t="n">
        <v>36163256</v>
      </c>
      <c r="C9" s="6" t="n">
        <v>38607967</v>
      </c>
    </row>
    <row r="10" spans="1:3">
      <c r="A10" s="3" t="s">
        <v>45</v>
      </c>
    </row>
    <row r="11" spans="1:3">
      <c r="A11" s="4" t="s">
        <v>46</v>
      </c>
      <c r="B11" s="6" t="n">
        <v>58269142</v>
      </c>
      <c r="C11" s="6" t="n">
        <v>66675671</v>
      </c>
    </row>
    <row r="12" spans="1:3">
      <c r="A12" s="4" t="s">
        <v>47</v>
      </c>
      <c r="B12" s="6" t="n">
        <v>1372473</v>
      </c>
      <c r="C12" s="6" t="n">
        <v>1372473</v>
      </c>
    </row>
    <row r="13" spans="1:3">
      <c r="A13" s="4" t="s">
        <v>48</v>
      </c>
      <c r="B13" s="6" t="n">
        <v>9327584</v>
      </c>
      <c r="C13" s="6" t="n">
        <v>9500000</v>
      </c>
    </row>
    <row r="14" spans="1:3">
      <c r="A14" s="4" t="s">
        <v>49</v>
      </c>
      <c r="B14" s="6" t="n">
        <v>922254</v>
      </c>
      <c r="C14" s="6" t="n">
        <v>704958</v>
      </c>
    </row>
    <row r="15" spans="1:3">
      <c r="A15" s="4" t="s">
        <v>50</v>
      </c>
      <c r="B15" s="6" t="n">
        <v>106054709</v>
      </c>
      <c r="C15" s="6" t="n">
        <v>116861069</v>
      </c>
    </row>
    <row r="16" spans="1:3">
      <c r="A16" s="3" t="s">
        <v>51</v>
      </c>
    </row>
    <row r="17" spans="1:3">
      <c r="A17" s="4" t="s">
        <v>52</v>
      </c>
      <c r="B17" s="6" t="n">
        <v>1405406</v>
      </c>
      <c r="C17" s="6" t="n">
        <v>659791</v>
      </c>
    </row>
    <row r="18" spans="1:3">
      <c r="A18" s="4" t="s">
        <v>53</v>
      </c>
      <c r="B18" s="6" t="n">
        <v>11168471</v>
      </c>
      <c r="C18" s="6" t="n">
        <v>10033168</v>
      </c>
    </row>
    <row r="19" spans="1:3">
      <c r="A19" s="4" t="s">
        <v>42</v>
      </c>
      <c r="C19" s="6" t="n">
        <v>50360</v>
      </c>
    </row>
    <row r="20" spans="1:3">
      <c r="A20" s="4" t="s">
        <v>54</v>
      </c>
      <c r="B20" s="6" t="n">
        <v>780795</v>
      </c>
      <c r="C20" s="6" t="n">
        <v>1388293</v>
      </c>
    </row>
    <row r="21" spans="1:3">
      <c r="A21" s="4" t="s">
        <v>55</v>
      </c>
      <c r="B21" s="6" t="n">
        <v>13354672</v>
      </c>
      <c r="C21" s="6" t="n">
        <v>12131612</v>
      </c>
    </row>
    <row r="22" spans="1:3">
      <c r="A22" s="4" t="s">
        <v>56</v>
      </c>
      <c r="B22" s="6" t="n">
        <v>6639488</v>
      </c>
      <c r="C22" s="6" t="n">
        <v>7799410</v>
      </c>
    </row>
    <row r="23" spans="1:3">
      <c r="A23" s="4" t="s">
        <v>57</v>
      </c>
      <c r="B23" s="6" t="n">
        <v>1376000</v>
      </c>
    </row>
    <row r="24" spans="1:3">
      <c r="A24" s="4" t="s">
        <v>58</v>
      </c>
      <c r="B24" s="4" t="s">
        <v>59</v>
      </c>
      <c r="C24" s="4" t="s">
        <v>59</v>
      </c>
    </row>
    <row r="25" spans="1:3">
      <c r="A25" s="4" t="s">
        <v>60</v>
      </c>
      <c r="B25" s="6" t="n">
        <v>65468635</v>
      </c>
      <c r="C25" s="6" t="n">
        <v>75083782</v>
      </c>
    </row>
    <row r="26" spans="1:3">
      <c r="A26" s="4" t="s">
        <v>61</v>
      </c>
      <c r="B26" s="6" t="n">
        <v>19215914</v>
      </c>
      <c r="C26" s="6" t="n">
        <v>21846265</v>
      </c>
    </row>
    <row r="27" spans="1:3">
      <c r="A27" s="4" t="s">
        <v>62</v>
      </c>
      <c r="B27" s="6" t="n">
        <v>84684549</v>
      </c>
      <c r="C27" s="6" t="n">
        <v>96930047</v>
      </c>
    </row>
    <row r="28" spans="1:3">
      <c r="A28" s="4" t="s">
        <v>63</v>
      </c>
      <c r="B28" s="5" t="n">
        <v>106054709</v>
      </c>
      <c r="C28" s="5" t="n">
        <v>116861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2"/>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73</v>
      </c>
      <c r="B9" s="4" t="s">
        <v>186</v>
      </c>
    </row>
    <row r="10" spans="1:2">
      <c r="A10" s="4" t="s">
        <v>75</v>
      </c>
      <c r="B10" s="4" t="s">
        <v>187</v>
      </c>
    </row>
    <row r="11" spans="1:2">
      <c r="A11" s="4" t="s">
        <v>38</v>
      </c>
      <c r="B11" s="4" t="s">
        <v>188</v>
      </c>
    </row>
    <row r="12" spans="1:2">
      <c r="A12" s="4" t="s">
        <v>189</v>
      </c>
      <c r="B12" s="4" t="s">
        <v>190</v>
      </c>
    </row>
    <row r="13" spans="1:2">
      <c r="A13" s="4" t="s">
        <v>41</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48</v>
      </c>
      <c r="B19" s="4" t="s">
        <v>202</v>
      </c>
    </row>
    <row r="20" spans="1:2">
      <c r="A20" s="4" t="s">
        <v>203</v>
      </c>
      <c r="B20" s="4" t="s">
        <v>204</v>
      </c>
    </row>
    <row r="21" spans="1:2">
      <c r="A21" s="4" t="s">
        <v>205</v>
      </c>
      <c r="B21" s="4" t="s">
        <v>206</v>
      </c>
    </row>
    <row r="22" spans="1:2">
      <c r="A22" s="4" t="s">
        <v>207</v>
      </c>
      <c r="B22" s="4" t="s">
        <v>208</v>
      </c>
    </row>
    <row r="23" spans="1:2">
      <c r="A23" s="4" t="s">
        <v>209</v>
      </c>
      <c r="B23" s="4" t="s">
        <v>210</v>
      </c>
    </row>
    <row r="24" spans="1:2">
      <c r="A24" s="4" t="s">
        <v>47</v>
      </c>
      <c r="B24" s="4" t="s">
        <v>211</v>
      </c>
    </row>
    <row r="25" spans="1:2">
      <c r="A25" s="4" t="s">
        <v>212</v>
      </c>
      <c r="B25" s="4" t="s">
        <v>213</v>
      </c>
    </row>
    <row r="26" spans="1:2">
      <c r="A26" s="4" t="s">
        <v>214</v>
      </c>
      <c r="B2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3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4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4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4</v>
      </c>
      <c r="B1" s="2" t="s">
        <v>2</v>
      </c>
      <c r="C1" s="2" t="s">
        <v>36</v>
      </c>
      <c r="D1" s="2" t="s">
        <v>65</v>
      </c>
    </row>
    <row r="2" spans="1:4">
      <c r="A2" s="3" t="s">
        <v>66</v>
      </c>
    </row>
    <row r="3" spans="1:4">
      <c r="A3" s="4" t="s">
        <v>67</v>
      </c>
      <c r="B3" s="6" t="n">
        <v>30606</v>
      </c>
      <c r="C3" s="6" t="n">
        <v>30606</v>
      </c>
      <c r="D3" s="6" t="n">
        <v>30606</v>
      </c>
    </row>
    <row r="4" spans="1:4">
      <c r="A4" s="4" t="s">
        <v>68</v>
      </c>
      <c r="B4" s="6" t="n">
        <v>30606</v>
      </c>
      <c r="C4" s="6" t="n">
        <v>30606</v>
      </c>
      <c r="D4" s="6" t="n">
        <v>30606</v>
      </c>
    </row>
    <row r="5" spans="1:4">
      <c r="A5" s="4" t="s">
        <v>69</v>
      </c>
      <c r="B5" s="6" t="n">
        <v>30606</v>
      </c>
      <c r="C5" s="6" t="n">
        <v>30606</v>
      </c>
      <c r="D5" s="6" t="n">
        <v>30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row r="7" spans="1:2">
      <c r="A7" s="4" t="s">
        <v>233</v>
      </c>
    </row>
    <row r="8" spans="1:2">
      <c r="A8" s="4" t="s">
        <v>229</v>
      </c>
      <c r="B8" s="4" t="s">
        <v>234</v>
      </c>
    </row>
    <row r="9" spans="1:2">
      <c r="A9" s="4" t="s">
        <v>235</v>
      </c>
    </row>
    <row r="10" spans="1:2">
      <c r="A10" s="4" t="s">
        <v>229</v>
      </c>
      <c r="B10"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14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5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53</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5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59</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3</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71</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s>
  <sheetData>
    <row r="1" spans="1:4">
      <c r="A1" s="1" t="s">
        <v>262</v>
      </c>
      <c r="B1" s="2" t="s">
        <v>1</v>
      </c>
    </row>
    <row r="2" spans="1:4">
      <c r="B2" s="2" t="s">
        <v>263</v>
      </c>
      <c r="C2" s="2" t="s">
        <v>264</v>
      </c>
      <c r="D2" s="2" t="s">
        <v>265</v>
      </c>
    </row>
    <row r="3" spans="1:4">
      <c r="A3" s="3" t="s">
        <v>196</v>
      </c>
    </row>
    <row r="4" spans="1:4">
      <c r="A4" s="4" t="s">
        <v>266</v>
      </c>
      <c r="B4" s="5" t="n">
        <v>7700</v>
      </c>
      <c r="C4" s="5" t="n">
        <v>38000</v>
      </c>
      <c r="D4" s="5" t="n">
        <v>38000</v>
      </c>
    </row>
    <row r="5" spans="1:4">
      <c r="A5" s="4" t="s">
        <v>267</v>
      </c>
    </row>
    <row r="6" spans="1:4">
      <c r="A6" s="3" t="s">
        <v>268</v>
      </c>
    </row>
    <row r="7" spans="1:4">
      <c r="A7" s="4" t="s">
        <v>269</v>
      </c>
      <c r="B7" s="6" t="n">
        <v>60</v>
      </c>
    </row>
    <row r="8" spans="1:4">
      <c r="A8" s="4" t="s">
        <v>270</v>
      </c>
      <c r="B8" s="6" t="n">
        <v>70</v>
      </c>
    </row>
    <row r="9" spans="1:4">
      <c r="A9" s="4" t="s">
        <v>271</v>
      </c>
    </row>
    <row r="10" spans="1:4">
      <c r="A10" s="3" t="s">
        <v>268</v>
      </c>
    </row>
    <row r="11" spans="1:4">
      <c r="A11" s="4" t="s">
        <v>269</v>
      </c>
      <c r="B11" s="6" t="n">
        <v>60</v>
      </c>
    </row>
    <row r="12" spans="1:4">
      <c r="A12" s="4" t="s">
        <v>270</v>
      </c>
      <c r="B12" s="8" t="n">
        <v>72.3</v>
      </c>
    </row>
    <row r="13" spans="1:4">
      <c r="A13" s="4" t="s">
        <v>271</v>
      </c>
    </row>
    <row r="14" spans="1:4">
      <c r="A14" s="3" t="s">
        <v>268</v>
      </c>
    </row>
    <row r="15" spans="1:4">
      <c r="A15" s="4" t="s">
        <v>272</v>
      </c>
      <c r="B15" s="4" t="s">
        <v>273</v>
      </c>
    </row>
    <row r="16" spans="1:4">
      <c r="A16" s="4" t="s">
        <v>274</v>
      </c>
    </row>
    <row r="17" spans="1:4">
      <c r="A17" s="3" t="s">
        <v>268</v>
      </c>
    </row>
    <row r="18" spans="1:4">
      <c r="A18" s="4" t="s">
        <v>275</v>
      </c>
      <c r="B18" s="4" t="s">
        <v>276</v>
      </c>
    </row>
    <row r="19" spans="1:4">
      <c r="A19" s="4" t="s">
        <v>277</v>
      </c>
    </row>
    <row r="20" spans="1:4">
      <c r="A20" s="3" t="s">
        <v>268</v>
      </c>
    </row>
    <row r="21" spans="1:4">
      <c r="A21" s="4" t="s">
        <v>275</v>
      </c>
      <c r="B21" s="4" t="s">
        <v>278</v>
      </c>
    </row>
    <row r="22" spans="1:4">
      <c r="A22" s="4" t="s">
        <v>279</v>
      </c>
    </row>
    <row r="23" spans="1:4">
      <c r="A23" s="3" t="s">
        <v>268</v>
      </c>
    </row>
    <row r="24" spans="1:4">
      <c r="A24" s="4" t="s">
        <v>272</v>
      </c>
      <c r="B24" s="4" t="s">
        <v>280</v>
      </c>
    </row>
    <row r="25" spans="1:4">
      <c r="A25" s="4" t="s">
        <v>281</v>
      </c>
    </row>
    <row r="26" spans="1:4">
      <c r="A26" s="3" t="s">
        <v>268</v>
      </c>
    </row>
    <row r="27" spans="1:4">
      <c r="A27" s="4" t="s">
        <v>275</v>
      </c>
      <c r="B27" s="4" t="s">
        <v>2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34"/>
    <col customWidth="1" max="3" min="3" width="27"/>
    <col customWidth="1" max="4" min="4" width="27"/>
  </cols>
  <sheetData>
    <row r="1" spans="1:4">
      <c r="A1" s="1" t="s">
        <v>283</v>
      </c>
      <c r="B1" s="2" t="s">
        <v>1</v>
      </c>
    </row>
    <row r="2" spans="1:4">
      <c r="B2" s="2" t="s">
        <v>284</v>
      </c>
      <c r="C2" s="2" t="s">
        <v>285</v>
      </c>
      <c r="D2" s="2" t="s">
        <v>286</v>
      </c>
    </row>
    <row r="3" spans="1:4">
      <c r="A3" s="3" t="s">
        <v>287</v>
      </c>
    </row>
    <row r="4" spans="1:4">
      <c r="A4" s="4" t="s">
        <v>288</v>
      </c>
      <c r="B4" s="6" t="n">
        <v>0</v>
      </c>
      <c r="C4" s="6" t="n">
        <v>0</v>
      </c>
      <c r="D4" s="6" t="n">
        <v>0</v>
      </c>
    </row>
    <row r="5" spans="1:4">
      <c r="A5" s="3" t="s">
        <v>209</v>
      </c>
    </row>
    <row r="6" spans="1:4">
      <c r="A6" s="4" t="s">
        <v>289</v>
      </c>
      <c r="B6" s="5" t="n">
        <v>0</v>
      </c>
      <c r="C6" s="5" t="n">
        <v>0</v>
      </c>
      <c r="D6" s="5" t="n">
        <v>0</v>
      </c>
    </row>
    <row r="7" spans="1:4">
      <c r="A7" s="3" t="s">
        <v>47</v>
      </c>
    </row>
    <row r="8" spans="1:4">
      <c r="A8" s="4" t="s">
        <v>290</v>
      </c>
      <c r="B8" s="5" t="n">
        <v>0</v>
      </c>
      <c r="C8" s="5" t="n">
        <v>0</v>
      </c>
      <c r="D8" s="5" t="n">
        <v>0</v>
      </c>
    </row>
    <row r="9" spans="1:4">
      <c r="A9" s="3" t="s">
        <v>212</v>
      </c>
    </row>
    <row r="10" spans="1:4">
      <c r="A10" s="4" t="s">
        <v>291</v>
      </c>
      <c r="B10" s="6" t="n">
        <v>1</v>
      </c>
    </row>
    <row r="11" spans="1:4">
      <c r="A11" s="4" t="s">
        <v>292</v>
      </c>
    </row>
    <row r="12" spans="1:4">
      <c r="A12" s="3" t="s">
        <v>212</v>
      </c>
    </row>
    <row r="13" spans="1:4">
      <c r="A13" s="4" t="s">
        <v>293</v>
      </c>
      <c r="B13" s="4" t="s">
        <v>2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v>
      </c>
      <c r="B1" s="2" t="s">
        <v>1</v>
      </c>
    </row>
    <row r="2" spans="1:4">
      <c r="B2" s="2" t="s">
        <v>2</v>
      </c>
      <c r="C2" s="2" t="s">
        <v>36</v>
      </c>
      <c r="D2" s="2" t="s">
        <v>65</v>
      </c>
    </row>
    <row r="3" spans="1:4">
      <c r="A3" s="3" t="s">
        <v>71</v>
      </c>
    </row>
    <row r="4" spans="1:4">
      <c r="A4" s="4" t="s">
        <v>72</v>
      </c>
      <c r="B4" s="5" t="n">
        <v>208777119</v>
      </c>
      <c r="C4" s="5" t="n">
        <v>210312407</v>
      </c>
      <c r="D4" s="5" t="n">
        <v>215782391</v>
      </c>
    </row>
    <row r="5" spans="1:4">
      <c r="A5" s="4" t="s">
        <v>73</v>
      </c>
      <c r="B5" s="6" t="n">
        <v>212560274</v>
      </c>
      <c r="C5" s="6" t="n">
        <v>200726921</v>
      </c>
      <c r="D5" s="6" t="n">
        <v>194682913</v>
      </c>
    </row>
    <row r="6" spans="1:4">
      <c r="A6" s="4" t="s">
        <v>74</v>
      </c>
      <c r="B6" s="6" t="n">
        <v>-3783155</v>
      </c>
      <c r="C6" s="6" t="n">
        <v>9585486</v>
      </c>
      <c r="D6" s="6" t="n">
        <v>21099478</v>
      </c>
    </row>
    <row r="7" spans="1:4">
      <c r="A7" s="4" t="s">
        <v>75</v>
      </c>
      <c r="B7" s="6" t="n">
        <v>6493422</v>
      </c>
      <c r="C7" s="6" t="n">
        <v>6284403</v>
      </c>
      <c r="D7" s="6" t="n">
        <v>6167883</v>
      </c>
    </row>
    <row r="8" spans="1:4">
      <c r="A8" s="4" t="s">
        <v>76</v>
      </c>
      <c r="B8" s="6" t="n">
        <v>-10276577</v>
      </c>
      <c r="C8" s="6" t="n">
        <v>3301083</v>
      </c>
      <c r="D8" s="6" t="n">
        <v>14931595</v>
      </c>
    </row>
    <row r="9" spans="1:4">
      <c r="A9" s="3" t="s">
        <v>77</v>
      </c>
    </row>
    <row r="10" spans="1:4">
      <c r="A10" s="4" t="s">
        <v>78</v>
      </c>
      <c r="B10" s="6" t="n">
        <v>235544</v>
      </c>
      <c r="C10" s="6" t="n">
        <v>409479</v>
      </c>
      <c r="D10" s="6" t="n">
        <v>457275</v>
      </c>
    </row>
    <row r="11" spans="1:4">
      <c r="A11" s="4" t="s">
        <v>79</v>
      </c>
      <c r="B11" s="6" t="n">
        <v>212445</v>
      </c>
      <c r="C11" s="6" t="n">
        <v>177955</v>
      </c>
      <c r="D11" s="6" t="n">
        <v>56384</v>
      </c>
    </row>
    <row r="12" spans="1:4">
      <c r="A12" s="4" t="s">
        <v>80</v>
      </c>
      <c r="B12" s="6" t="n">
        <v>-520268</v>
      </c>
      <c r="C12" s="6" t="n">
        <v>-512131</v>
      </c>
      <c r="D12" s="6" t="n">
        <v>-323708</v>
      </c>
    </row>
    <row r="13" spans="1:4">
      <c r="A13" s="4" t="s">
        <v>81</v>
      </c>
      <c r="B13" s="6" t="n">
        <v>-672416</v>
      </c>
    </row>
    <row r="14" spans="1:4">
      <c r="A14" s="4" t="s">
        <v>82</v>
      </c>
      <c r="B14" s="6" t="n">
        <v>-744695</v>
      </c>
      <c r="C14" s="6" t="n">
        <v>75303</v>
      </c>
      <c r="D14" s="6" t="n">
        <v>189951</v>
      </c>
    </row>
    <row r="15" spans="1:4">
      <c r="A15" s="4" t="s">
        <v>83</v>
      </c>
      <c r="B15" s="6" t="n">
        <v>-11021272</v>
      </c>
      <c r="C15" s="6" t="n">
        <v>3376386</v>
      </c>
      <c r="D15" s="6" t="n">
        <v>15121546</v>
      </c>
    </row>
    <row r="16" spans="1:4">
      <c r="A16" s="4" t="s">
        <v>84</v>
      </c>
      <c r="B16" s="6" t="n">
        <v>2630351</v>
      </c>
      <c r="C16" s="6" t="n">
        <v>-512174</v>
      </c>
      <c r="D16" s="6" t="n">
        <v>-3636213</v>
      </c>
    </row>
    <row r="17" spans="1:4">
      <c r="A17" s="4" t="s">
        <v>85</v>
      </c>
      <c r="B17" s="5" t="n">
        <v>-8390921</v>
      </c>
      <c r="C17" s="5" t="n">
        <v>2864212</v>
      </c>
      <c r="D17" s="5" t="n">
        <v>11485333</v>
      </c>
    </row>
    <row r="18" spans="1:4">
      <c r="A18" s="4" t="s">
        <v>86</v>
      </c>
      <c r="B18" s="6" t="n">
        <v>30606</v>
      </c>
      <c r="C18" s="6" t="n">
        <v>30606</v>
      </c>
      <c r="D18" s="6" t="n">
        <v>30606</v>
      </c>
    </row>
    <row r="19" spans="1:4">
      <c r="A19" s="4" t="s">
        <v>87</v>
      </c>
      <c r="B19" s="7" t="n">
        <v>-274.16</v>
      </c>
      <c r="C19" s="7" t="n">
        <v>93.58</v>
      </c>
      <c r="D19" s="7" t="n">
        <v>375.26</v>
      </c>
    </row>
    <row r="20" spans="1:4">
      <c r="A20" s="4" t="s">
        <v>88</v>
      </c>
      <c r="B20" s="5" t="n">
        <v>40</v>
      </c>
      <c r="C20" s="5" t="n">
        <v>385</v>
      </c>
      <c r="D20" s="5" t="n">
        <v>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295</v>
      </c>
      <c r="B1" s="2" t="s">
        <v>1</v>
      </c>
    </row>
    <row r="2" spans="1:2">
      <c r="B2" s="2" t="s">
        <v>296</v>
      </c>
    </row>
    <row r="3" spans="1:2">
      <c r="A3" s="3" t="s">
        <v>147</v>
      </c>
    </row>
    <row r="4" spans="1:2">
      <c r="A4" s="4" t="s">
        <v>297</v>
      </c>
      <c r="B4" s="6" t="n">
        <v>2</v>
      </c>
    </row>
    <row r="5" spans="1:2">
      <c r="A5" s="4" t="s">
        <v>298</v>
      </c>
    </row>
    <row r="6" spans="1:2">
      <c r="A6" s="3" t="s">
        <v>147</v>
      </c>
    </row>
    <row r="7" spans="1:2">
      <c r="A7" s="4" t="s">
        <v>299</v>
      </c>
      <c r="B7" s="4" t="s">
        <v>278</v>
      </c>
    </row>
    <row r="8" spans="1:2">
      <c r="A8" s="4" t="s">
        <v>300</v>
      </c>
    </row>
    <row r="9" spans="1:2">
      <c r="A9" s="3" t="s">
        <v>147</v>
      </c>
    </row>
    <row r="10" spans="1:2">
      <c r="A10" s="4" t="s">
        <v>299</v>
      </c>
      <c r="B10" s="4" t="s">
        <v>278</v>
      </c>
    </row>
    <row r="11" spans="1:2">
      <c r="A11" s="4" t="s">
        <v>301</v>
      </c>
    </row>
    <row r="12" spans="1:2">
      <c r="A12" s="3" t="s">
        <v>147</v>
      </c>
    </row>
    <row r="13" spans="1:2">
      <c r="A13" s="4" t="s">
        <v>299</v>
      </c>
      <c r="B13"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16"/>
  </cols>
  <sheetData>
    <row r="1" spans="1:2">
      <c r="A1" s="1" t="s">
        <v>302</v>
      </c>
      <c r="B1" s="2" t="s">
        <v>1</v>
      </c>
    </row>
    <row r="2" spans="1:2">
      <c r="B2" s="2" t="s">
        <v>2</v>
      </c>
    </row>
    <row r="3" spans="1:2">
      <c r="A3" s="4" t="s">
        <v>303</v>
      </c>
    </row>
    <row r="4" spans="1:2">
      <c r="A4" s="3" t="s">
        <v>45</v>
      </c>
    </row>
    <row r="5" spans="1:2">
      <c r="A5" s="4" t="s">
        <v>304</v>
      </c>
      <c r="B5" s="4" t="s">
        <v>305</v>
      </c>
    </row>
    <row r="6" spans="1:2">
      <c r="A6" s="4" t="s">
        <v>306</v>
      </c>
    </row>
    <row r="7" spans="1:2">
      <c r="A7" s="3" t="s">
        <v>45</v>
      </c>
    </row>
    <row r="8" spans="1:2">
      <c r="A8" s="4" t="s">
        <v>304</v>
      </c>
      <c r="B8" s="4" t="s">
        <v>307</v>
      </c>
    </row>
    <row r="9" spans="1:2">
      <c r="A9" s="4" t="s">
        <v>308</v>
      </c>
    </row>
    <row r="10" spans="1:2">
      <c r="A10" s="3" t="s">
        <v>45</v>
      </c>
    </row>
    <row r="11" spans="1:2">
      <c r="A11" s="4" t="s">
        <v>304</v>
      </c>
      <c r="B11" s="4" t="s">
        <v>305</v>
      </c>
    </row>
    <row r="12" spans="1:2">
      <c r="A12" s="4" t="s">
        <v>309</v>
      </c>
    </row>
    <row r="13" spans="1:2">
      <c r="A13" s="3" t="s">
        <v>45</v>
      </c>
    </row>
    <row r="14" spans="1:2">
      <c r="A14" s="4" t="s">
        <v>304</v>
      </c>
      <c r="B14" s="4" t="s">
        <v>307</v>
      </c>
    </row>
    <row r="15" spans="1:2">
      <c r="A15" s="4" t="s">
        <v>310</v>
      </c>
    </row>
    <row r="16" spans="1:2">
      <c r="A16" s="3" t="s">
        <v>45</v>
      </c>
    </row>
    <row r="17" spans="1:2">
      <c r="A17" s="4" t="s">
        <v>304</v>
      </c>
      <c r="B17" s="4" t="s">
        <v>305</v>
      </c>
    </row>
    <row r="18" spans="1:2">
      <c r="A18" s="4" t="s">
        <v>311</v>
      </c>
    </row>
    <row r="19" spans="1:2">
      <c r="A19" s="3" t="s">
        <v>45</v>
      </c>
    </row>
    <row r="20" spans="1:2">
      <c r="A20" s="4" t="s">
        <v>304</v>
      </c>
      <c r="B20" s="4" t="s">
        <v>312</v>
      </c>
    </row>
    <row r="21" spans="1:2">
      <c r="A21" s="4" t="s">
        <v>313</v>
      </c>
    </row>
    <row r="22" spans="1:2">
      <c r="A22" s="3" t="s">
        <v>45</v>
      </c>
    </row>
    <row r="23" spans="1:2">
      <c r="A23" s="4" t="s">
        <v>304</v>
      </c>
      <c r="B23" s="4" t="s">
        <v>314</v>
      </c>
    </row>
    <row r="24" spans="1:2">
      <c r="A24" s="4" t="s">
        <v>315</v>
      </c>
    </row>
    <row r="25" spans="1:2">
      <c r="A25" s="3" t="s">
        <v>45</v>
      </c>
    </row>
    <row r="26" spans="1:2">
      <c r="A26" s="4" t="s">
        <v>304</v>
      </c>
      <c r="B26" s="4" t="s">
        <v>312</v>
      </c>
    </row>
    <row r="27" spans="1:2">
      <c r="A27" s="4" t="s">
        <v>316</v>
      </c>
    </row>
    <row r="28" spans="1:2">
      <c r="A28" s="3" t="s">
        <v>45</v>
      </c>
    </row>
    <row r="29" spans="1:2">
      <c r="A29" s="4" t="s">
        <v>304</v>
      </c>
      <c r="B29" s="4" t="s">
        <v>317</v>
      </c>
    </row>
    <row r="30" spans="1:2">
      <c r="A30" s="4" t="s">
        <v>318</v>
      </c>
    </row>
    <row r="31" spans="1:2">
      <c r="A31" s="3" t="s">
        <v>45</v>
      </c>
    </row>
    <row r="32" spans="1:2">
      <c r="A32" s="4" t="s">
        <v>304</v>
      </c>
      <c r="B32" s="4" t="s">
        <v>314</v>
      </c>
    </row>
    <row r="33" spans="1:2">
      <c r="A33" s="4" t="s">
        <v>319</v>
      </c>
    </row>
    <row r="34" spans="1:2">
      <c r="A34" s="3" t="s">
        <v>45</v>
      </c>
    </row>
    <row r="35" spans="1:2">
      <c r="A35" s="4" t="s">
        <v>304</v>
      </c>
      <c r="B35" s="4" t="s">
        <v>305</v>
      </c>
    </row>
    <row r="36" spans="1:2">
      <c r="A36" s="4" t="s">
        <v>320</v>
      </c>
    </row>
    <row r="37" spans="1:2">
      <c r="A37" s="3" t="s">
        <v>45</v>
      </c>
    </row>
    <row r="38" spans="1:2">
      <c r="A38" s="4" t="s">
        <v>304</v>
      </c>
      <c r="B38"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1"/>
    <col customWidth="1" max="5" min="5" width="48"/>
    <col customWidth="1" max="6" min="6" width="21"/>
    <col customWidth="1" max="7" min="7" width="21"/>
    <col customWidth="1" max="8" min="8" width="21"/>
  </cols>
  <sheetData>
    <row r="1" spans="1:8">
      <c r="A1" s="1" t="s">
        <v>321</v>
      </c>
      <c r="B1" s="2" t="s">
        <v>322</v>
      </c>
      <c r="C1" s="2" t="s">
        <v>323</v>
      </c>
      <c r="D1" s="2" t="s">
        <v>324</v>
      </c>
      <c r="E1" s="2" t="s">
        <v>325</v>
      </c>
      <c r="F1" s="2" t="s">
        <v>326</v>
      </c>
      <c r="G1" s="2" t="s">
        <v>264</v>
      </c>
      <c r="H1" s="2" t="s">
        <v>265</v>
      </c>
    </row>
    <row r="2" spans="1:8">
      <c r="A2" s="3" t="s">
        <v>200</v>
      </c>
    </row>
    <row r="3" spans="1:8">
      <c r="A3" s="4" t="s">
        <v>327</v>
      </c>
      <c r="F3" s="5" t="n">
        <v>0</v>
      </c>
      <c r="G3" s="5" t="n">
        <v>0</v>
      </c>
      <c r="H3" s="5" t="n">
        <v>0</v>
      </c>
    </row>
    <row r="4" spans="1:8">
      <c r="A4" s="3" t="s">
        <v>328</v>
      </c>
    </row>
    <row r="5" spans="1:8">
      <c r="A5" s="4" t="s">
        <v>329</v>
      </c>
      <c r="F5" s="6" t="n">
        <v>500000</v>
      </c>
      <c r="G5" s="6" t="n">
        <v>2000000</v>
      </c>
      <c r="H5" s="6" t="n">
        <v>7500000</v>
      </c>
    </row>
    <row r="6" spans="1:8">
      <c r="A6" s="4" t="s">
        <v>120</v>
      </c>
      <c r="H6" s="6" t="n">
        <v>7500000</v>
      </c>
    </row>
    <row r="7" spans="1:8">
      <c r="A7" s="4" t="s">
        <v>330</v>
      </c>
    </row>
    <row r="8" spans="1:8">
      <c r="A8" s="3" t="s">
        <v>328</v>
      </c>
    </row>
    <row r="9" spans="1:8">
      <c r="A9" s="4" t="s">
        <v>331</v>
      </c>
      <c r="E9" s="6" t="n">
        <v>80</v>
      </c>
    </row>
    <row r="10" spans="1:8">
      <c r="A10" s="3" t="s">
        <v>332</v>
      </c>
    </row>
    <row r="11" spans="1:8">
      <c r="A11" s="4" t="s">
        <v>37</v>
      </c>
      <c r="F11" s="6" t="n">
        <v>10407345</v>
      </c>
      <c r="G11" s="6" t="n">
        <v>133701</v>
      </c>
    </row>
    <row r="12" spans="1:8">
      <c r="A12" s="4" t="s">
        <v>50</v>
      </c>
      <c r="F12" s="6" t="n">
        <v>146986480</v>
      </c>
      <c r="G12" s="6" t="n">
        <v>102887582</v>
      </c>
    </row>
    <row r="13" spans="1:8">
      <c r="A13" s="4" t="s">
        <v>51</v>
      </c>
      <c r="F13" s="6" t="n">
        <v>7612119</v>
      </c>
      <c r="G13" s="6" t="n">
        <v>16054003</v>
      </c>
    </row>
    <row r="14" spans="1:8">
      <c r="A14" s="4" t="s">
        <v>333</v>
      </c>
      <c r="F14" s="6" t="n">
        <v>67916222</v>
      </c>
      <c r="G14" s="6" t="n">
        <v>19276879</v>
      </c>
    </row>
    <row r="15" spans="1:8">
      <c r="A15" s="4" t="s">
        <v>334</v>
      </c>
      <c r="F15" s="6" t="n">
        <v>79070259</v>
      </c>
      <c r="G15" s="6" t="n">
        <v>83610704</v>
      </c>
    </row>
    <row r="16" spans="1:8">
      <c r="A16" s="3" t="s">
        <v>335</v>
      </c>
    </row>
    <row r="17" spans="1:8">
      <c r="A17" s="4" t="s">
        <v>336</v>
      </c>
      <c r="F17" s="6" t="n">
        <v>47097524</v>
      </c>
    </row>
    <row r="18" spans="1:8">
      <c r="A18" s="4" t="s">
        <v>337</v>
      </c>
      <c r="F18" s="6" t="n">
        <v>-3114645</v>
      </c>
    </row>
    <row r="19" spans="1:8">
      <c r="A19" s="4" t="s">
        <v>338</v>
      </c>
      <c r="F19" s="6" t="n">
        <v>-7300582</v>
      </c>
      <c r="G19" s="6" t="n">
        <v>-366913</v>
      </c>
      <c r="H19" s="6" t="n">
        <v>-472743</v>
      </c>
    </row>
    <row r="20" spans="1:8">
      <c r="A20" s="4" t="s">
        <v>339</v>
      </c>
      <c r="F20" s="5" t="n">
        <v>-9892889</v>
      </c>
      <c r="G20" s="5" t="n">
        <v>-272195</v>
      </c>
      <c r="H20" s="5" t="n">
        <v>-297163</v>
      </c>
    </row>
    <row r="21" spans="1:8">
      <c r="A21" s="4" t="s">
        <v>340</v>
      </c>
    </row>
    <row r="22" spans="1:8">
      <c r="A22" s="3" t="s">
        <v>328</v>
      </c>
    </row>
    <row r="23" spans="1:8">
      <c r="A23" s="4" t="s">
        <v>341</v>
      </c>
      <c r="B23" s="6" t="n">
        <v>100</v>
      </c>
      <c r="E23" s="6" t="n">
        <v>1500</v>
      </c>
    </row>
    <row r="24" spans="1:8">
      <c r="A24" s="4" t="s">
        <v>342</v>
      </c>
      <c r="B24" s="5" t="n">
        <v>5000</v>
      </c>
      <c r="E24" s="5" t="n">
        <v>5000</v>
      </c>
    </row>
    <row r="25" spans="1:8">
      <c r="A25" s="4" t="s">
        <v>343</v>
      </c>
      <c r="B25" s="5" t="n">
        <v>500000</v>
      </c>
      <c r="E25" s="5" t="n">
        <v>7500000</v>
      </c>
    </row>
    <row r="26" spans="1:8">
      <c r="A26" s="4" t="s">
        <v>344</v>
      </c>
      <c r="E26" s="6" t="n">
        <v>1</v>
      </c>
    </row>
    <row r="27" spans="1:8">
      <c r="A27" s="4" t="s">
        <v>329</v>
      </c>
      <c r="D27" s="5" t="n">
        <v>6750000</v>
      </c>
      <c r="E27" s="5" t="n">
        <v>750000</v>
      </c>
    </row>
    <row r="28" spans="1:8">
      <c r="A28" s="4" t="s">
        <v>345</v>
      </c>
      <c r="E28" s="5" t="n">
        <v>6750000</v>
      </c>
    </row>
    <row r="29" spans="1:8">
      <c r="A29" s="4" t="s">
        <v>346</v>
      </c>
    </row>
    <row r="30" spans="1:8">
      <c r="A30" s="3" t="s">
        <v>328</v>
      </c>
    </row>
    <row r="31" spans="1:8">
      <c r="A31" s="4" t="s">
        <v>341</v>
      </c>
      <c r="C31" s="6" t="n">
        <v>20</v>
      </c>
    </row>
    <row r="32" spans="1:8">
      <c r="A32" s="4" t="s">
        <v>329</v>
      </c>
      <c r="C32" s="5" t="n">
        <v>2000000</v>
      </c>
    </row>
    <row r="33" spans="1:8">
      <c r="A33" s="4" t="s">
        <v>347</v>
      </c>
      <c r="C33" s="6" t="n">
        <v>1</v>
      </c>
    </row>
    <row r="34" spans="1:8">
      <c r="A34" s="4" t="s">
        <v>348</v>
      </c>
    </row>
    <row r="35" spans="1:8">
      <c r="A35" s="3" t="s">
        <v>328</v>
      </c>
    </row>
    <row r="36" spans="1:8">
      <c r="A36" s="4" t="s">
        <v>120</v>
      </c>
      <c r="D36" s="5" t="n">
        <v>7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5"/>
    <col customWidth="1" max="3" min="3" width="21"/>
    <col customWidth="1" max="4" min="4" width="17"/>
  </cols>
  <sheetData>
    <row r="1" spans="1:4">
      <c r="A1" s="1" t="s">
        <v>349</v>
      </c>
      <c r="B1" s="2" t="s">
        <v>350</v>
      </c>
      <c r="C1" s="2" t="s">
        <v>1</v>
      </c>
    </row>
    <row r="2" spans="1:4">
      <c r="B2" s="2" t="s">
        <v>36</v>
      </c>
      <c r="C2" s="2" t="s">
        <v>326</v>
      </c>
      <c r="D2" s="2" t="s">
        <v>351</v>
      </c>
    </row>
    <row r="3" spans="1:4">
      <c r="A3" s="4" t="s">
        <v>352</v>
      </c>
    </row>
    <row r="4" spans="1:4">
      <c r="A4" s="3" t="s">
        <v>353</v>
      </c>
    </row>
    <row r="5" spans="1:4">
      <c r="A5" s="4" t="s">
        <v>354</v>
      </c>
      <c r="D5" s="6" t="n">
        <v>15000</v>
      </c>
    </row>
    <row r="6" spans="1:4">
      <c r="A6" s="4" t="s">
        <v>355</v>
      </c>
    </row>
    <row r="7" spans="1:4">
      <c r="A7" s="3" t="s">
        <v>353</v>
      </c>
    </row>
    <row r="8" spans="1:4">
      <c r="A8" s="4" t="s">
        <v>354</v>
      </c>
      <c r="D8" s="6" t="n">
        <v>5090</v>
      </c>
    </row>
    <row r="9" spans="1:4">
      <c r="A9" s="4" t="s">
        <v>356</v>
      </c>
    </row>
    <row r="10" spans="1:4">
      <c r="A10" s="3" t="s">
        <v>353</v>
      </c>
    </row>
    <row r="11" spans="1:4">
      <c r="A11" s="4" t="s">
        <v>354</v>
      </c>
      <c r="D11" s="6" t="n">
        <v>590</v>
      </c>
    </row>
    <row r="12" spans="1:4">
      <c r="A12" s="4" t="s">
        <v>357</v>
      </c>
    </row>
    <row r="13" spans="1:4">
      <c r="A13" s="3" t="s">
        <v>353</v>
      </c>
    </row>
    <row r="14" spans="1:4">
      <c r="A14" s="4" t="s">
        <v>354</v>
      </c>
      <c r="D14" s="6" t="n">
        <v>20090</v>
      </c>
    </row>
    <row r="15" spans="1:4">
      <c r="A15" s="4" t="s">
        <v>358</v>
      </c>
      <c r="C15" s="4" t="s">
        <v>359</v>
      </c>
    </row>
    <row r="16" spans="1:4">
      <c r="A16" s="4" t="s">
        <v>360</v>
      </c>
      <c r="C16" s="6" t="n">
        <v>2</v>
      </c>
    </row>
    <row r="17" spans="1:4">
      <c r="A17" s="4" t="s">
        <v>361</v>
      </c>
      <c r="B17" s="4" t="s">
        <v>359</v>
      </c>
    </row>
    <row r="18" spans="1:4">
      <c r="A18" s="4" t="s">
        <v>362</v>
      </c>
    </row>
    <row r="19" spans="1:4">
      <c r="A19" s="3" t="s">
        <v>353</v>
      </c>
    </row>
    <row r="20" spans="1:4">
      <c r="A20" s="4" t="s">
        <v>363</v>
      </c>
      <c r="D20" s="6" t="n">
        <v>30000</v>
      </c>
    </row>
    <row r="21" spans="1:4">
      <c r="A21" s="4" t="s">
        <v>364</v>
      </c>
    </row>
    <row r="22" spans="1:4">
      <c r="A22" s="3" t="s">
        <v>353</v>
      </c>
    </row>
    <row r="23" spans="1:4">
      <c r="A23" s="4" t="s">
        <v>299</v>
      </c>
      <c r="C23" s="4" t="s">
        <v>365</v>
      </c>
    </row>
    <row r="24" spans="1:4">
      <c r="A24" s="4" t="s">
        <v>366</v>
      </c>
    </row>
    <row r="25" spans="1:4">
      <c r="A25" s="3" t="s">
        <v>353</v>
      </c>
    </row>
    <row r="26" spans="1:4">
      <c r="A26" s="4" t="s">
        <v>299</v>
      </c>
      <c r="C26" s="4" t="s">
        <v>367</v>
      </c>
    </row>
    <row r="27" spans="1:4">
      <c r="A27" s="4" t="s">
        <v>368</v>
      </c>
    </row>
    <row r="28" spans="1:4">
      <c r="A28" s="3" t="s">
        <v>353</v>
      </c>
    </row>
    <row r="29" spans="1:4">
      <c r="A29" s="4" t="s">
        <v>299</v>
      </c>
      <c r="C29" s="4" t="s">
        <v>369</v>
      </c>
    </row>
    <row r="30" spans="1:4">
      <c r="A30" s="4" t="s">
        <v>370</v>
      </c>
    </row>
    <row r="31" spans="1:4">
      <c r="A31" s="3" t="s">
        <v>353</v>
      </c>
    </row>
    <row r="32" spans="1:4">
      <c r="A32" s="4" t="s">
        <v>299</v>
      </c>
      <c r="C32"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72</v>
      </c>
      <c r="B1" s="2" t="s">
        <v>373</v>
      </c>
      <c r="N1" s="2" t="s">
        <v>1</v>
      </c>
    </row>
    <row r="2" spans="1:16">
      <c r="B2" s="2" t="s">
        <v>2</v>
      </c>
      <c r="C2" s="2" t="s">
        <v>374</v>
      </c>
      <c r="D2" s="2" t="s">
        <v>4</v>
      </c>
      <c r="E2" s="2" t="s">
        <v>375</v>
      </c>
      <c r="F2" s="2" t="s">
        <v>36</v>
      </c>
      <c r="G2" s="2" t="s">
        <v>376</v>
      </c>
      <c r="H2" s="2" t="s">
        <v>377</v>
      </c>
      <c r="I2" s="2" t="s">
        <v>378</v>
      </c>
      <c r="J2" s="2" t="s">
        <v>65</v>
      </c>
      <c r="K2" s="2" t="s">
        <v>379</v>
      </c>
      <c r="L2" s="2" t="s">
        <v>380</v>
      </c>
      <c r="M2" s="2" t="s">
        <v>381</v>
      </c>
      <c r="N2" s="2" t="s">
        <v>2</v>
      </c>
      <c r="O2" s="2" t="s">
        <v>36</v>
      </c>
      <c r="P2" s="2" t="s">
        <v>65</v>
      </c>
    </row>
    <row r="3" spans="1:16">
      <c r="A3" s="3" t="s">
        <v>184</v>
      </c>
    </row>
    <row r="4" spans="1:16">
      <c r="A4" s="4" t="s">
        <v>382</v>
      </c>
      <c r="B4" s="5" t="n">
        <v>53575983</v>
      </c>
      <c r="C4" s="5" t="n">
        <v>56401649</v>
      </c>
      <c r="D4" s="5" t="n">
        <v>49424390</v>
      </c>
      <c r="E4" s="5" t="n">
        <v>49375097</v>
      </c>
      <c r="F4" s="5" t="n">
        <v>48548014</v>
      </c>
      <c r="G4" s="5" t="n">
        <v>53220620</v>
      </c>
      <c r="H4" s="5" t="n">
        <v>55550274</v>
      </c>
      <c r="I4" s="5" t="n">
        <v>52993499</v>
      </c>
      <c r="J4" s="5" t="n">
        <v>54153275</v>
      </c>
      <c r="K4" s="5" t="n">
        <v>54250994</v>
      </c>
      <c r="L4" s="5" t="n">
        <v>52802058</v>
      </c>
      <c r="M4" s="5" t="n">
        <v>54576064</v>
      </c>
      <c r="N4" s="5" t="n">
        <v>208777119</v>
      </c>
      <c r="O4" s="5" t="n">
        <v>210312407</v>
      </c>
      <c r="P4" s="5" t="n">
        <v>215782391</v>
      </c>
    </row>
    <row r="5" spans="1:16">
      <c r="A5" s="4" t="s">
        <v>383</v>
      </c>
      <c r="N5" s="4" t="s">
        <v>384</v>
      </c>
    </row>
    <row r="6" spans="1:16">
      <c r="A6" s="4" t="s">
        <v>385</v>
      </c>
    </row>
    <row r="7" spans="1:16">
      <c r="A7" s="3" t="s">
        <v>184</v>
      </c>
    </row>
    <row r="8" spans="1:16">
      <c r="A8" s="4" t="s">
        <v>382</v>
      </c>
      <c r="N8" s="5" t="n">
        <v>207345227</v>
      </c>
    </row>
    <row r="9" spans="1:16">
      <c r="A9" s="4" t="s">
        <v>386</v>
      </c>
    </row>
    <row r="10" spans="1:16">
      <c r="A10" s="3" t="s">
        <v>184</v>
      </c>
    </row>
    <row r="11" spans="1:16">
      <c r="A11" s="4" t="s">
        <v>382</v>
      </c>
      <c r="N11" s="6" t="n">
        <v>1431892</v>
      </c>
    </row>
    <row r="12" spans="1:16">
      <c r="A12" s="4" t="s">
        <v>387</v>
      </c>
    </row>
    <row r="13" spans="1:16">
      <c r="A13" s="3" t="s">
        <v>184</v>
      </c>
    </row>
    <row r="14" spans="1:16">
      <c r="A14" s="4" t="s">
        <v>382</v>
      </c>
      <c r="N14" s="6" t="n">
        <v>161590158</v>
      </c>
    </row>
    <row r="15" spans="1:16">
      <c r="A15" s="4" t="s">
        <v>388</v>
      </c>
    </row>
    <row r="16" spans="1:16">
      <c r="A16" s="3" t="s">
        <v>184</v>
      </c>
    </row>
    <row r="17" spans="1:16">
      <c r="A17" s="4" t="s">
        <v>382</v>
      </c>
      <c r="N17" s="6" t="n">
        <v>161590158</v>
      </c>
    </row>
    <row r="18" spans="1:16">
      <c r="A18" s="4" t="s">
        <v>389</v>
      </c>
    </row>
    <row r="19" spans="1:16">
      <c r="A19" s="3" t="s">
        <v>184</v>
      </c>
    </row>
    <row r="20" spans="1:16">
      <c r="A20" s="4" t="s">
        <v>382</v>
      </c>
      <c r="N20" s="6" t="n">
        <v>37045620</v>
      </c>
    </row>
    <row r="21" spans="1:16">
      <c r="A21" s="4" t="s">
        <v>390</v>
      </c>
    </row>
    <row r="22" spans="1:16">
      <c r="A22" s="3" t="s">
        <v>184</v>
      </c>
    </row>
    <row r="23" spans="1:16">
      <c r="A23" s="4" t="s">
        <v>382</v>
      </c>
      <c r="N23" s="6" t="n">
        <v>37045620</v>
      </c>
    </row>
    <row r="24" spans="1:16">
      <c r="A24" s="4" t="s">
        <v>391</v>
      </c>
    </row>
    <row r="25" spans="1:16">
      <c r="A25" s="3" t="s">
        <v>184</v>
      </c>
    </row>
    <row r="26" spans="1:16">
      <c r="A26" s="4" t="s">
        <v>382</v>
      </c>
      <c r="N26" s="6" t="n">
        <v>7586232</v>
      </c>
    </row>
    <row r="27" spans="1:16">
      <c r="A27" s="4" t="s">
        <v>392</v>
      </c>
    </row>
    <row r="28" spans="1:16">
      <c r="A28" s="3" t="s">
        <v>184</v>
      </c>
    </row>
    <row r="29" spans="1:16">
      <c r="A29" s="4" t="s">
        <v>382</v>
      </c>
      <c r="N29" s="6" t="n">
        <v>7586232</v>
      </c>
    </row>
    <row r="30" spans="1:16">
      <c r="A30" s="4" t="s">
        <v>393</v>
      </c>
    </row>
    <row r="31" spans="1:16">
      <c r="A31" s="3" t="s">
        <v>184</v>
      </c>
    </row>
    <row r="32" spans="1:16">
      <c r="A32" s="4" t="s">
        <v>382</v>
      </c>
      <c r="N32" s="6" t="n">
        <v>1123217</v>
      </c>
    </row>
    <row r="33" spans="1:16">
      <c r="A33" s="4" t="s">
        <v>394</v>
      </c>
    </row>
    <row r="34" spans="1:16">
      <c r="A34" s="3" t="s">
        <v>184</v>
      </c>
    </row>
    <row r="35" spans="1:16">
      <c r="A35" s="4" t="s">
        <v>382</v>
      </c>
      <c r="N35" s="6" t="n">
        <v>1123217</v>
      </c>
    </row>
    <row r="36" spans="1:16">
      <c r="A36" s="4" t="s">
        <v>395</v>
      </c>
    </row>
    <row r="37" spans="1:16">
      <c r="A37" s="3" t="s">
        <v>184</v>
      </c>
    </row>
    <row r="38" spans="1:16">
      <c r="A38" s="4" t="s">
        <v>382</v>
      </c>
      <c r="N38" s="5" t="n">
        <v>1431892</v>
      </c>
    </row>
    <row r="39" spans="1:16">
      <c r="A39" s="4" t="s">
        <v>383</v>
      </c>
      <c r="N39" s="4" t="s">
        <v>396</v>
      </c>
    </row>
    <row r="40" spans="1:16">
      <c r="A40" s="4" t="s">
        <v>397</v>
      </c>
    </row>
    <row r="41" spans="1:16">
      <c r="A41" s="3" t="s">
        <v>184</v>
      </c>
    </row>
    <row r="42" spans="1:16">
      <c r="A42" s="4" t="s">
        <v>382</v>
      </c>
      <c r="N42" s="5" t="n">
        <v>1431892</v>
      </c>
    </row>
  </sheetData>
  <mergeCells count="3">
    <mergeCell ref="A1:A2"/>
    <mergeCell ref="B1:M1"/>
    <mergeCell ref="N1:P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6</v>
      </c>
    </row>
    <row r="2" spans="1:3">
      <c r="A2" s="3" t="s">
        <v>399</v>
      </c>
    </row>
    <row r="3" spans="1:3">
      <c r="A3" s="4" t="s">
        <v>400</v>
      </c>
      <c r="B3" s="5" t="n">
        <v>823098</v>
      </c>
      <c r="C3" s="5" t="n">
        <v>957938</v>
      </c>
    </row>
    <row r="4" spans="1:3">
      <c r="A4" s="4" t="s">
        <v>401</v>
      </c>
      <c r="C4" s="6" t="n">
        <v>50360</v>
      </c>
    </row>
    <row r="5" spans="1:3">
      <c r="A5" s="4" t="s">
        <v>402</v>
      </c>
    </row>
    <row r="6" spans="1:3">
      <c r="A6" s="3" t="s">
        <v>399</v>
      </c>
    </row>
    <row r="7" spans="1:3">
      <c r="A7" s="4" t="s">
        <v>400</v>
      </c>
      <c r="B7" s="6" t="n">
        <v>632773</v>
      </c>
      <c r="C7" s="6" t="n">
        <v>957938</v>
      </c>
    </row>
    <row r="8" spans="1:3">
      <c r="A8" s="4" t="s">
        <v>401</v>
      </c>
      <c r="C8" s="6" t="n">
        <v>50360</v>
      </c>
    </row>
    <row r="9" spans="1:3">
      <c r="A9" s="4" t="s">
        <v>403</v>
      </c>
    </row>
    <row r="10" spans="1:3">
      <c r="A10" s="3" t="s">
        <v>399</v>
      </c>
    </row>
    <row r="11" spans="1:3">
      <c r="A11" s="4" t="s">
        <v>400</v>
      </c>
      <c r="B11" s="6" t="n">
        <v>632773</v>
      </c>
      <c r="C11" s="6" t="n">
        <v>957938</v>
      </c>
    </row>
    <row r="12" spans="1:3">
      <c r="A12" s="4" t="s">
        <v>401</v>
      </c>
      <c r="C12" s="6" t="n">
        <v>50360</v>
      </c>
    </row>
    <row r="13" spans="1:3">
      <c r="A13" s="4" t="s">
        <v>404</v>
      </c>
    </row>
    <row r="14" spans="1:3">
      <c r="A14" s="3" t="s">
        <v>399</v>
      </c>
    </row>
    <row r="15" spans="1:3">
      <c r="A15" s="4" t="s">
        <v>400</v>
      </c>
      <c r="B15" s="6" t="n">
        <v>632773</v>
      </c>
      <c r="C15" s="6" t="n">
        <v>957938</v>
      </c>
    </row>
    <row r="16" spans="1:3">
      <c r="A16" s="4" t="s">
        <v>405</v>
      </c>
    </row>
    <row r="17" spans="1:3">
      <c r="A17" s="3" t="s">
        <v>399</v>
      </c>
    </row>
    <row r="18" spans="1:3">
      <c r="A18" s="4" t="s">
        <v>401</v>
      </c>
      <c r="C18" s="5" t="n">
        <v>50360</v>
      </c>
    </row>
    <row r="19" spans="1:3">
      <c r="A19" s="4" t="s">
        <v>406</v>
      </c>
    </row>
    <row r="20" spans="1:3">
      <c r="A20" s="3" t="s">
        <v>399</v>
      </c>
    </row>
    <row r="21" spans="1:3">
      <c r="A21" s="4" t="s">
        <v>400</v>
      </c>
      <c r="B21" s="6" t="n">
        <v>190325</v>
      </c>
    </row>
    <row r="22" spans="1:3">
      <c r="A22" s="4" t="s">
        <v>407</v>
      </c>
    </row>
    <row r="23" spans="1:3">
      <c r="A23" s="3" t="s">
        <v>399</v>
      </c>
    </row>
    <row r="24" spans="1:3">
      <c r="A24" s="4" t="s">
        <v>400</v>
      </c>
      <c r="B24" s="6" t="n">
        <v>190325</v>
      </c>
    </row>
    <row r="25" spans="1:3">
      <c r="A25" s="4" t="s">
        <v>408</v>
      </c>
    </row>
    <row r="26" spans="1:3">
      <c r="A26" s="3" t="s">
        <v>399</v>
      </c>
    </row>
    <row r="27" spans="1:3">
      <c r="A27" s="4" t="s">
        <v>400</v>
      </c>
      <c r="B27" s="5" t="n">
        <v>1903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6</v>
      </c>
      <c r="D2" s="2" t="s">
        <v>65</v>
      </c>
    </row>
    <row r="3" spans="1:4">
      <c r="A3" s="4" t="s">
        <v>267</v>
      </c>
    </row>
    <row r="4" spans="1:4">
      <c r="A4" s="3" t="s">
        <v>410</v>
      </c>
    </row>
    <row r="5" spans="1:4">
      <c r="A5" s="4" t="s">
        <v>411</v>
      </c>
      <c r="B5" s="6" t="n">
        <v>2</v>
      </c>
      <c r="C5" s="6" t="n">
        <v>2</v>
      </c>
      <c r="D5" s="6" t="n">
        <v>2</v>
      </c>
    </row>
    <row r="6" spans="1:4">
      <c r="A6" s="4" t="s">
        <v>271</v>
      </c>
    </row>
    <row r="7" spans="1:4">
      <c r="A7" s="3" t="s">
        <v>410</v>
      </c>
    </row>
    <row r="8" spans="1:4">
      <c r="A8" s="4" t="s">
        <v>411</v>
      </c>
      <c r="B8" s="6" t="n">
        <v>3</v>
      </c>
      <c r="C8" s="6" t="n">
        <v>3</v>
      </c>
      <c r="D8" s="6" t="n">
        <v>3</v>
      </c>
    </row>
    <row r="9" spans="1:4">
      <c r="A9" s="4" t="s">
        <v>412</v>
      </c>
    </row>
    <row r="10" spans="1:4">
      <c r="A10" s="3" t="s">
        <v>410</v>
      </c>
    </row>
    <row r="11" spans="1:4">
      <c r="A11" s="4" t="s">
        <v>413</v>
      </c>
      <c r="B11" s="4" t="s">
        <v>414</v>
      </c>
      <c r="C11" s="4" t="s">
        <v>415</v>
      </c>
      <c r="D11" s="4" t="s">
        <v>416</v>
      </c>
    </row>
    <row r="12" spans="1:4">
      <c r="A12" s="4" t="s">
        <v>417</v>
      </c>
    </row>
    <row r="13" spans="1:4">
      <c r="A13" s="3" t="s">
        <v>410</v>
      </c>
    </row>
    <row r="14" spans="1:4">
      <c r="A14" s="4" t="s">
        <v>413</v>
      </c>
      <c r="B14" s="4" t="s">
        <v>418</v>
      </c>
      <c r="C14" s="4" t="s">
        <v>419</v>
      </c>
      <c r="D14" s="4" t="s">
        <v>420</v>
      </c>
    </row>
    <row r="15" spans="1:4">
      <c r="A15" s="4" t="s">
        <v>421</v>
      </c>
    </row>
    <row r="16" spans="1:4">
      <c r="A16" s="3" t="s">
        <v>410</v>
      </c>
    </row>
    <row r="17" spans="1:4">
      <c r="A17" s="4" t="s">
        <v>413</v>
      </c>
      <c r="B17" s="4" t="s">
        <v>422</v>
      </c>
      <c r="C17" s="4" t="s">
        <v>423</v>
      </c>
      <c r="D17" s="4" t="s">
        <v>424</v>
      </c>
    </row>
    <row r="18" spans="1:4">
      <c r="A18" s="4" t="s">
        <v>425</v>
      </c>
    </row>
    <row r="19" spans="1:4">
      <c r="A19" s="3" t="s">
        <v>410</v>
      </c>
    </row>
    <row r="20" spans="1:4">
      <c r="A20" s="4" t="s">
        <v>413</v>
      </c>
      <c r="B20" s="4" t="s">
        <v>426</v>
      </c>
      <c r="C20" s="4" t="s">
        <v>427</v>
      </c>
      <c r="D20" s="4" t="s">
        <v>428</v>
      </c>
    </row>
    <row r="21" spans="1:4">
      <c r="A21" s="4" t="s">
        <v>429</v>
      </c>
    </row>
    <row r="22" spans="1:4">
      <c r="A22" s="3" t="s">
        <v>410</v>
      </c>
    </row>
    <row r="23" spans="1:4">
      <c r="A23" s="4" t="s">
        <v>413</v>
      </c>
      <c r="B23" s="4" t="s">
        <v>430</v>
      </c>
      <c r="C23" s="4" t="s">
        <v>431</v>
      </c>
      <c r="D23" s="4" t="s">
        <v>432</v>
      </c>
    </row>
    <row r="24" spans="1:4">
      <c r="A24" s="4" t="s">
        <v>433</v>
      </c>
    </row>
    <row r="25" spans="1:4">
      <c r="A25" s="3" t="s">
        <v>410</v>
      </c>
    </row>
    <row r="26" spans="1:4">
      <c r="A26" s="4" t="s">
        <v>413</v>
      </c>
      <c r="B26" s="4" t="s">
        <v>434</v>
      </c>
      <c r="C26" s="4" t="s">
        <v>435</v>
      </c>
    </row>
    <row r="27" spans="1:4">
      <c r="A27" s="4" t="s">
        <v>436</v>
      </c>
    </row>
    <row r="28" spans="1:4">
      <c r="A28" s="3" t="s">
        <v>410</v>
      </c>
    </row>
    <row r="29" spans="1:4">
      <c r="A29" s="4" t="s">
        <v>413</v>
      </c>
      <c r="B29" s="4" t="s">
        <v>437</v>
      </c>
      <c r="C29" s="4" t="s">
        <v>438</v>
      </c>
    </row>
    <row r="30" spans="1:4">
      <c r="A30" s="4" t="s">
        <v>439</v>
      </c>
    </row>
    <row r="31" spans="1:4">
      <c r="A31" s="3" t="s">
        <v>410</v>
      </c>
    </row>
    <row r="32" spans="1:4">
      <c r="A32" s="4" t="s">
        <v>413</v>
      </c>
      <c r="B32" s="4" t="s">
        <v>440</v>
      </c>
      <c r="C32" s="4" t="s">
        <v>441</v>
      </c>
    </row>
    <row r="33" spans="1:4">
      <c r="A33" s="4" t="s">
        <v>442</v>
      </c>
    </row>
    <row r="34" spans="1:4">
      <c r="A34" s="3" t="s">
        <v>410</v>
      </c>
    </row>
    <row r="35" spans="1:4">
      <c r="A35" s="4" t="s">
        <v>413</v>
      </c>
      <c r="B35" s="4" t="s">
        <v>443</v>
      </c>
      <c r="C35" s="4" t="s">
        <v>444</v>
      </c>
    </row>
    <row r="36" spans="1:4">
      <c r="A36" s="4" t="s">
        <v>445</v>
      </c>
    </row>
    <row r="37" spans="1:4">
      <c r="A37" s="3" t="s">
        <v>410</v>
      </c>
    </row>
    <row r="38" spans="1:4">
      <c r="A38" s="4" t="s">
        <v>413</v>
      </c>
      <c r="B38" s="4" t="s">
        <v>446</v>
      </c>
      <c r="C38" s="4" t="s">
        <v>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48</v>
      </c>
      <c r="B1" s="2" t="s">
        <v>1</v>
      </c>
    </row>
    <row r="2" spans="1:3">
      <c r="B2" s="2" t="s">
        <v>2</v>
      </c>
      <c r="C2" s="2" t="s">
        <v>36</v>
      </c>
    </row>
    <row r="3" spans="1:3">
      <c r="A3" s="3" t="s">
        <v>41</v>
      </c>
    </row>
    <row r="4" spans="1:3">
      <c r="A4" s="4" t="s">
        <v>449</v>
      </c>
      <c r="B4" s="5" t="n">
        <v>3253361</v>
      </c>
      <c r="C4" s="5" t="n">
        <v>4508297</v>
      </c>
    </row>
    <row r="5" spans="1:3">
      <c r="A5" s="4" t="s">
        <v>450</v>
      </c>
      <c r="B5" s="6" t="n">
        <v>3330513</v>
      </c>
      <c r="C5" s="6" t="n">
        <v>2957452</v>
      </c>
    </row>
    <row r="6" spans="1:3">
      <c r="A6" s="4" t="s">
        <v>451</v>
      </c>
      <c r="B6" s="6" t="n">
        <v>1434552</v>
      </c>
      <c r="C6" s="6" t="n">
        <v>1222251</v>
      </c>
    </row>
    <row r="7" spans="1:3">
      <c r="A7" s="4" t="s">
        <v>452</v>
      </c>
      <c r="B7" s="6" t="n">
        <v>5784599</v>
      </c>
      <c r="C7" s="6" t="n">
        <v>6228809</v>
      </c>
    </row>
    <row r="8" spans="1:3">
      <c r="A8" s="4" t="s">
        <v>453</v>
      </c>
      <c r="B8" s="6" t="n">
        <v>13803025</v>
      </c>
      <c r="C8" s="6" t="n">
        <v>14916809</v>
      </c>
    </row>
    <row r="9" spans="1:3">
      <c r="A9" s="4" t="s">
        <v>387</v>
      </c>
    </row>
    <row r="10" spans="1:3">
      <c r="A10" s="3" t="s">
        <v>41</v>
      </c>
    </row>
    <row r="11" spans="1:3">
      <c r="A11" s="4" t="s">
        <v>454</v>
      </c>
      <c r="B11" s="6" t="n">
        <v>547000</v>
      </c>
      <c r="C11" s="6" t="n">
        <v>1205000</v>
      </c>
    </row>
    <row r="12" spans="1:3">
      <c r="A12" s="4" t="s">
        <v>455</v>
      </c>
    </row>
    <row r="13" spans="1:3">
      <c r="A13" s="3" t="s">
        <v>41</v>
      </c>
    </row>
    <row r="14" spans="1:3">
      <c r="A14" s="4" t="s">
        <v>454</v>
      </c>
      <c r="B14" s="5" t="n">
        <v>47000</v>
      </c>
      <c r="C14" s="5" t="n">
        <v>13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456</v>
      </c>
      <c r="B1" s="2" t="s">
        <v>1</v>
      </c>
    </row>
    <row r="2" spans="1:4">
      <c r="B2" s="2" t="s">
        <v>457</v>
      </c>
      <c r="C2" s="2" t="s">
        <v>458</v>
      </c>
      <c r="D2" s="2" t="s">
        <v>265</v>
      </c>
    </row>
    <row r="3" spans="1:4">
      <c r="A3" s="3" t="s">
        <v>459</v>
      </c>
    </row>
    <row r="4" spans="1:4">
      <c r="A4" s="4" t="s">
        <v>460</v>
      </c>
      <c r="B4" s="5" t="n">
        <v>52516</v>
      </c>
      <c r="D4" s="5" t="n">
        <v>75189</v>
      </c>
    </row>
    <row r="5" spans="1:4">
      <c r="A5" s="4" t="s">
        <v>400</v>
      </c>
      <c r="B5" s="5" t="n">
        <v>823098</v>
      </c>
      <c r="C5" s="5" t="n">
        <v>957938</v>
      </c>
    </row>
    <row r="6" spans="1:4">
      <c r="A6" s="4" t="s">
        <v>461</v>
      </c>
      <c r="C6" s="5" t="n">
        <v>50360</v>
      </c>
    </row>
    <row r="7" spans="1:4">
      <c r="A7" s="4" t="s">
        <v>462</v>
      </c>
    </row>
    <row r="8" spans="1:4">
      <c r="A8" s="3" t="s">
        <v>459</v>
      </c>
    </row>
    <row r="9" spans="1:4">
      <c r="A9" s="4" t="s">
        <v>463</v>
      </c>
      <c r="B9" s="4" t="s">
        <v>464</v>
      </c>
    </row>
    <row r="10" spans="1:4">
      <c r="A10" s="4" t="s">
        <v>465</v>
      </c>
    </row>
    <row r="11" spans="1:4">
      <c r="A11" s="3" t="s">
        <v>459</v>
      </c>
    </row>
    <row r="12" spans="1:4">
      <c r="A12" s="4" t="s">
        <v>466</v>
      </c>
      <c r="B12" s="6" t="n">
        <v>7495000</v>
      </c>
      <c r="C12" s="6" t="n">
        <v>3105000</v>
      </c>
    </row>
    <row r="13" spans="1:4">
      <c r="A13" s="4" t="s">
        <v>467</v>
      </c>
      <c r="B13" s="6" t="n">
        <v>4000000</v>
      </c>
    </row>
    <row r="14" spans="1:4">
      <c r="A14" s="4" t="s">
        <v>468</v>
      </c>
    </row>
    <row r="15" spans="1:4">
      <c r="A15" s="3" t="s">
        <v>459</v>
      </c>
    </row>
    <row r="16" spans="1:4">
      <c r="A16" s="4" t="s">
        <v>460</v>
      </c>
      <c r="B16" s="5" t="n">
        <v>0</v>
      </c>
      <c r="C16" s="5" t="n">
        <v>0</v>
      </c>
    </row>
    <row r="17" spans="1:4">
      <c r="A17" s="4" t="s">
        <v>469</v>
      </c>
    </row>
    <row r="18" spans="1:4">
      <c r="A18" s="3" t="s">
        <v>459</v>
      </c>
    </row>
    <row r="19" spans="1:4">
      <c r="A19" s="4" t="s">
        <v>466</v>
      </c>
      <c r="B19" s="6" t="n">
        <v>3345000</v>
      </c>
      <c r="C19" s="6" t="n">
        <v>575000</v>
      </c>
    </row>
    <row r="20" spans="1:4">
      <c r="A20" s="4" t="s">
        <v>470</v>
      </c>
    </row>
    <row r="21" spans="1:4">
      <c r="A21" s="3" t="s">
        <v>459</v>
      </c>
    </row>
    <row r="22" spans="1:4">
      <c r="A22" s="4" t="s">
        <v>466</v>
      </c>
      <c r="B22" s="6" t="n">
        <v>4150000</v>
      </c>
      <c r="C22" s="6" t="n">
        <v>2530000</v>
      </c>
    </row>
    <row r="23" spans="1:4">
      <c r="A23" s="4" t="s">
        <v>471</v>
      </c>
    </row>
    <row r="24" spans="1:4">
      <c r="A24" s="3" t="s">
        <v>459</v>
      </c>
    </row>
    <row r="25" spans="1:4">
      <c r="A25" s="4" t="s">
        <v>466</v>
      </c>
      <c r="B25" s="6" t="n">
        <v>5398000</v>
      </c>
      <c r="C25" s="6" t="n">
        <v>2685000</v>
      </c>
    </row>
    <row r="26" spans="1:4">
      <c r="A26" s="4" t="s">
        <v>467</v>
      </c>
      <c r="B26" s="6" t="n">
        <v>4000000</v>
      </c>
    </row>
    <row r="27" spans="1:4">
      <c r="A27" s="4" t="s">
        <v>472</v>
      </c>
    </row>
    <row r="28" spans="1:4">
      <c r="A28" s="3" t="s">
        <v>459</v>
      </c>
    </row>
    <row r="29" spans="1:4">
      <c r="A29" s="4" t="s">
        <v>460</v>
      </c>
      <c r="B29" s="5" t="n">
        <v>52000</v>
      </c>
      <c r="C29" s="5" t="n">
        <v>0</v>
      </c>
    </row>
    <row r="30" spans="1:4">
      <c r="A30" s="4" t="s">
        <v>473</v>
      </c>
    </row>
    <row r="31" spans="1:4">
      <c r="A31" s="3" t="s">
        <v>459</v>
      </c>
    </row>
    <row r="32" spans="1:4">
      <c r="A32" s="4" t="s">
        <v>466</v>
      </c>
      <c r="B32" s="6" t="n">
        <v>2131000</v>
      </c>
      <c r="C32" s="6" t="n">
        <v>510000</v>
      </c>
    </row>
    <row r="33" spans="1:4">
      <c r="A33" s="4" t="s">
        <v>474</v>
      </c>
    </row>
    <row r="34" spans="1:4">
      <c r="A34" s="3" t="s">
        <v>459</v>
      </c>
    </row>
    <row r="35" spans="1:4">
      <c r="A35" s="4" t="s">
        <v>466</v>
      </c>
      <c r="B35" s="6" t="n">
        <v>3267000</v>
      </c>
      <c r="C35" s="6" t="n">
        <v>2175000</v>
      </c>
    </row>
    <row r="36" spans="1:4">
      <c r="A36" s="4" t="s">
        <v>475</v>
      </c>
    </row>
    <row r="37" spans="1:4">
      <c r="A37" s="3" t="s">
        <v>459</v>
      </c>
    </row>
    <row r="38" spans="1:4">
      <c r="A38" s="4" t="s">
        <v>400</v>
      </c>
      <c r="B38" s="5" t="n">
        <v>823098</v>
      </c>
      <c r="C38" s="5" t="n">
        <v>957938</v>
      </c>
    </row>
    <row r="39" spans="1:4">
      <c r="A39" s="4" t="s">
        <v>461</v>
      </c>
      <c r="C39" s="6" t="n">
        <v>50360</v>
      </c>
    </row>
    <row r="40" spans="1:4">
      <c r="A40" s="4" t="s">
        <v>476</v>
      </c>
    </row>
    <row r="41" spans="1:4">
      <c r="A41" s="3" t="s">
        <v>459</v>
      </c>
    </row>
    <row r="42" spans="1:4">
      <c r="A42" s="4" t="s">
        <v>400</v>
      </c>
      <c r="B42" s="6" t="n">
        <v>612713</v>
      </c>
      <c r="C42" s="6" t="n">
        <v>532300</v>
      </c>
    </row>
    <row r="43" spans="1:4">
      <c r="A43" s="4" t="s">
        <v>461</v>
      </c>
      <c r="C43" s="6" t="n">
        <v>25180</v>
      </c>
    </row>
    <row r="44" spans="1:4">
      <c r="A44" s="4" t="s">
        <v>477</v>
      </c>
    </row>
    <row r="45" spans="1:4">
      <c r="A45" s="3" t="s">
        <v>459</v>
      </c>
    </row>
    <row r="46" spans="1:4">
      <c r="A46" s="4" t="s">
        <v>400</v>
      </c>
      <c r="B46" s="6" t="n">
        <v>114562</v>
      </c>
    </row>
    <row r="47" spans="1:4">
      <c r="A47" s="4" t="s">
        <v>478</v>
      </c>
    </row>
    <row r="48" spans="1:4">
      <c r="A48" s="3" t="s">
        <v>459</v>
      </c>
    </row>
    <row r="49" spans="1:4">
      <c r="A49" s="4" t="s">
        <v>400</v>
      </c>
      <c r="B49" s="6" t="n">
        <v>20060</v>
      </c>
      <c r="C49" s="6" t="n">
        <v>425638</v>
      </c>
    </row>
    <row r="50" spans="1:4">
      <c r="A50" s="4" t="s">
        <v>461</v>
      </c>
      <c r="C50" s="5" t="n">
        <v>25180</v>
      </c>
    </row>
    <row r="51" spans="1:4">
      <c r="A51" s="4" t="s">
        <v>479</v>
      </c>
    </row>
    <row r="52" spans="1:4">
      <c r="A52" s="3" t="s">
        <v>459</v>
      </c>
    </row>
    <row r="53" spans="1:4">
      <c r="A53" s="4" t="s">
        <v>400</v>
      </c>
      <c r="B53" s="5" t="n">
        <v>757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6</v>
      </c>
      <c r="D2" s="2" t="s">
        <v>65</v>
      </c>
    </row>
    <row r="3" spans="1:4">
      <c r="A3" s="3" t="s">
        <v>481</v>
      </c>
    </row>
    <row r="4" spans="1:4">
      <c r="A4" s="4" t="s">
        <v>482</v>
      </c>
      <c r="B4" s="5" t="n">
        <v>1325608</v>
      </c>
      <c r="C4" s="5" t="n">
        <v>2248438</v>
      </c>
      <c r="D4" s="5" t="n">
        <v>699536</v>
      </c>
    </row>
    <row r="5" spans="1:4">
      <c r="A5" s="4" t="s">
        <v>483</v>
      </c>
    </row>
    <row r="6" spans="1:4">
      <c r="A6" s="3" t="s">
        <v>481</v>
      </c>
    </row>
    <row r="7" spans="1:4">
      <c r="A7" s="4" t="s">
        <v>482</v>
      </c>
      <c r="B7" s="6" t="n">
        <v>1105528</v>
      </c>
      <c r="C7" s="6" t="n">
        <v>2142041</v>
      </c>
      <c r="D7" s="6" t="n">
        <v>1129746</v>
      </c>
    </row>
    <row r="8" spans="1:4">
      <c r="A8" s="4" t="s">
        <v>484</v>
      </c>
    </row>
    <row r="9" spans="1:4">
      <c r="A9" s="3" t="s">
        <v>481</v>
      </c>
    </row>
    <row r="10" spans="1:4">
      <c r="A10" s="4" t="s">
        <v>482</v>
      </c>
      <c r="C10" s="6" t="n">
        <v>-1598</v>
      </c>
      <c r="D10" s="6" t="n">
        <v>-15381</v>
      </c>
    </row>
    <row r="11" spans="1:4">
      <c r="A11" s="4" t="s">
        <v>485</v>
      </c>
    </row>
    <row r="12" spans="1:4">
      <c r="A12" s="3" t="s">
        <v>481</v>
      </c>
    </row>
    <row r="13" spans="1:4">
      <c r="A13" s="4" t="s">
        <v>482</v>
      </c>
      <c r="B13" s="5" t="n">
        <v>220080</v>
      </c>
      <c r="C13" s="5" t="n">
        <v>107995</v>
      </c>
      <c r="D13" s="5" t="n">
        <v>-4148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58"/>
    <col customWidth="1" max="3" min="3" width="25"/>
    <col customWidth="1" max="4" min="4" width="14"/>
  </cols>
  <sheetData>
    <row r="1" spans="1:4">
      <c r="A1" s="1" t="s">
        <v>89</v>
      </c>
      <c r="B1" s="2" t="s">
        <v>90</v>
      </c>
      <c r="C1" s="2" t="s">
        <v>91</v>
      </c>
      <c r="D1" s="2" t="s">
        <v>92</v>
      </c>
    </row>
    <row r="2" spans="1:4">
      <c r="A2" s="4" t="s">
        <v>93</v>
      </c>
      <c r="B2" s="5" t="n">
        <v>83684529</v>
      </c>
      <c r="C2" s="5" t="n">
        <v>22055714</v>
      </c>
      <c r="D2" s="5" t="n">
        <v>105740243</v>
      </c>
    </row>
    <row r="3" spans="1:4">
      <c r="A3" s="3" t="s">
        <v>94</v>
      </c>
    </row>
    <row r="4" spans="1:4">
      <c r="A4" s="4" t="s">
        <v>95</v>
      </c>
      <c r="B4" s="6" t="n">
        <v>-11171190</v>
      </c>
      <c r="D4" s="6" t="n">
        <v>-11171190</v>
      </c>
    </row>
    <row r="5" spans="1:4">
      <c r="A5" s="4" t="s">
        <v>96</v>
      </c>
      <c r="C5" s="6" t="n">
        <v>-46644</v>
      </c>
      <c r="D5" s="6" t="n">
        <v>-46644</v>
      </c>
    </row>
    <row r="6" spans="1:4">
      <c r="A6" s="4" t="s">
        <v>97</v>
      </c>
      <c r="C6" s="6" t="n">
        <v>3636213</v>
      </c>
      <c r="D6" s="6" t="n">
        <v>3636213</v>
      </c>
    </row>
    <row r="7" spans="1:4">
      <c r="A7" s="4" t="s">
        <v>98</v>
      </c>
      <c r="B7" s="6" t="n">
        <v>11485333</v>
      </c>
      <c r="D7" s="6" t="n">
        <v>11485333</v>
      </c>
    </row>
    <row r="8" spans="1:4">
      <c r="A8" s="4" t="s">
        <v>99</v>
      </c>
      <c r="B8" s="6" t="n">
        <v>83998672</v>
      </c>
      <c r="C8" s="6" t="n">
        <v>25645283</v>
      </c>
      <c r="D8" s="6" t="n">
        <v>109643955</v>
      </c>
    </row>
    <row r="9" spans="1:4">
      <c r="A9" s="3" t="s">
        <v>94</v>
      </c>
    </row>
    <row r="10" spans="1:4">
      <c r="A10" s="4" t="s">
        <v>95</v>
      </c>
      <c r="B10" s="6" t="n">
        <v>-11779102</v>
      </c>
      <c r="C10" s="6" t="n">
        <v>-4311192</v>
      </c>
      <c r="D10" s="6" t="n">
        <v>-16090294</v>
      </c>
    </row>
    <row r="11" spans="1:4">
      <c r="A11" s="4" t="s">
        <v>97</v>
      </c>
      <c r="C11" s="6" t="n">
        <v>512174</v>
      </c>
      <c r="D11" s="6" t="n">
        <v>512174</v>
      </c>
    </row>
    <row r="12" spans="1:4">
      <c r="A12" s="4" t="s">
        <v>98</v>
      </c>
      <c r="B12" s="6" t="n">
        <v>2864212</v>
      </c>
      <c r="D12" s="6" t="n">
        <v>2864212</v>
      </c>
    </row>
    <row r="13" spans="1:4">
      <c r="A13" s="4" t="s">
        <v>100</v>
      </c>
      <c r="B13" s="6" t="n">
        <v>75083782</v>
      </c>
      <c r="C13" s="6" t="n">
        <v>21846265</v>
      </c>
      <c r="D13" s="6" t="n">
        <v>96930047</v>
      </c>
    </row>
    <row r="14" spans="1:4">
      <c r="A14" s="3" t="s">
        <v>94</v>
      </c>
    </row>
    <row r="15" spans="1:4">
      <c r="A15" s="4" t="s">
        <v>95</v>
      </c>
      <c r="B15" s="6" t="n">
        <v>-1224226</v>
      </c>
      <c r="D15" s="6" t="n">
        <v>-1224226</v>
      </c>
    </row>
    <row r="16" spans="1:4">
      <c r="A16" s="4" t="s">
        <v>97</v>
      </c>
      <c r="C16" s="6" t="n">
        <v>-2630351</v>
      </c>
      <c r="D16" s="6" t="n">
        <v>-2630351</v>
      </c>
    </row>
    <row r="17" spans="1:4">
      <c r="A17" s="4" t="s">
        <v>98</v>
      </c>
      <c r="B17" s="6" t="n">
        <v>-8390921</v>
      </c>
      <c r="D17" s="6" t="n">
        <v>-8390921</v>
      </c>
    </row>
    <row r="18" spans="1:4">
      <c r="A18" s="4" t="s">
        <v>101</v>
      </c>
      <c r="B18" s="5" t="n">
        <v>65468635</v>
      </c>
      <c r="C18" s="5" t="n">
        <v>19215914</v>
      </c>
      <c r="D18" s="5" t="n">
        <v>84684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86</v>
      </c>
      <c r="B1" s="2" t="s">
        <v>1</v>
      </c>
    </row>
    <row r="2" spans="1:4">
      <c r="B2" s="2" t="s">
        <v>2</v>
      </c>
      <c r="C2" s="2" t="s">
        <v>36</v>
      </c>
      <c r="D2" s="2" t="s">
        <v>65</v>
      </c>
    </row>
    <row r="3" spans="1:4">
      <c r="A3" s="3" t="s">
        <v>45</v>
      </c>
    </row>
    <row r="4" spans="1:4">
      <c r="A4" s="4" t="s">
        <v>487</v>
      </c>
      <c r="B4" s="5" t="n">
        <v>160896317</v>
      </c>
      <c r="C4" s="5" t="n">
        <v>160001985</v>
      </c>
    </row>
    <row r="5" spans="1:4">
      <c r="A5" s="4" t="s">
        <v>488</v>
      </c>
      <c r="B5" s="6" t="n">
        <v>-102627175</v>
      </c>
      <c r="C5" s="6" t="n">
        <v>-93326314</v>
      </c>
    </row>
    <row r="6" spans="1:4">
      <c r="A6" s="4" t="s">
        <v>489</v>
      </c>
      <c r="B6" s="6" t="n">
        <v>58269142</v>
      </c>
      <c r="C6" s="6" t="n">
        <v>66675671</v>
      </c>
    </row>
    <row r="7" spans="1:4">
      <c r="A7" s="4" t="s">
        <v>490</v>
      </c>
      <c r="B7" s="6" t="n">
        <v>9403000</v>
      </c>
      <c r="C7" s="6" t="n">
        <v>9203000</v>
      </c>
      <c r="D7" s="5" t="n">
        <v>9320000</v>
      </c>
    </row>
    <row r="8" spans="1:4">
      <c r="A8" s="4" t="s">
        <v>491</v>
      </c>
    </row>
    <row r="9" spans="1:4">
      <c r="A9" s="3" t="s">
        <v>45</v>
      </c>
    </row>
    <row r="10" spans="1:4">
      <c r="A10" s="4" t="s">
        <v>487</v>
      </c>
      <c r="B10" s="6" t="n">
        <v>13697790</v>
      </c>
      <c r="C10" s="6" t="n">
        <v>13697790</v>
      </c>
    </row>
    <row r="11" spans="1:4">
      <c r="A11" s="4" t="s">
        <v>492</v>
      </c>
    </row>
    <row r="12" spans="1:4">
      <c r="A12" s="3" t="s">
        <v>45</v>
      </c>
    </row>
    <row r="13" spans="1:4">
      <c r="A13" s="4" t="s">
        <v>487</v>
      </c>
      <c r="B13" s="6" t="n">
        <v>9045112</v>
      </c>
      <c r="C13" s="6" t="n">
        <v>9045112</v>
      </c>
    </row>
    <row r="14" spans="1:4">
      <c r="A14" s="4" t="s">
        <v>493</v>
      </c>
    </row>
    <row r="15" spans="1:4">
      <c r="A15" s="3" t="s">
        <v>45</v>
      </c>
    </row>
    <row r="16" spans="1:4">
      <c r="A16" s="4" t="s">
        <v>487</v>
      </c>
      <c r="B16" s="6" t="n">
        <v>134291374</v>
      </c>
      <c r="C16" s="6" t="n">
        <v>132769215</v>
      </c>
    </row>
    <row r="17" spans="1:4">
      <c r="A17" s="4" t="s">
        <v>494</v>
      </c>
    </row>
    <row r="18" spans="1:4">
      <c r="A18" s="3" t="s">
        <v>45</v>
      </c>
    </row>
    <row r="19" spans="1:4">
      <c r="A19" s="4" t="s">
        <v>487</v>
      </c>
      <c r="B19" s="6" t="n">
        <v>569328</v>
      </c>
      <c r="C19" s="6" t="n">
        <v>569328</v>
      </c>
    </row>
    <row r="20" spans="1:4">
      <c r="A20" s="4" t="s">
        <v>495</v>
      </c>
    </row>
    <row r="21" spans="1:4">
      <c r="A21" s="3" t="s">
        <v>45</v>
      </c>
    </row>
    <row r="22" spans="1:4">
      <c r="A22" s="4" t="s">
        <v>487</v>
      </c>
      <c r="B22" s="6" t="n">
        <v>1083694</v>
      </c>
      <c r="C22" s="6" t="n">
        <v>1085903</v>
      </c>
    </row>
    <row r="23" spans="1:4">
      <c r="A23" s="4" t="s">
        <v>496</v>
      </c>
    </row>
    <row r="24" spans="1:4">
      <c r="A24" s="3" t="s">
        <v>45</v>
      </c>
    </row>
    <row r="25" spans="1:4">
      <c r="A25" s="4" t="s">
        <v>487</v>
      </c>
      <c r="B25" s="6" t="n">
        <v>2150700</v>
      </c>
      <c r="C25" s="6" t="n">
        <v>2131733</v>
      </c>
    </row>
    <row r="26" spans="1:4">
      <c r="A26" s="4" t="s">
        <v>497</v>
      </c>
    </row>
    <row r="27" spans="1:4">
      <c r="A27" s="3" t="s">
        <v>45</v>
      </c>
    </row>
    <row r="28" spans="1:4">
      <c r="A28" s="4" t="s">
        <v>487</v>
      </c>
      <c r="B28" s="5" t="n">
        <v>58319</v>
      </c>
      <c r="C28" s="5" t="n">
        <v>7029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8</v>
      </c>
      <c r="B1" s="2" t="s">
        <v>499</v>
      </c>
      <c r="C1" s="2" t="s">
        <v>500</v>
      </c>
      <c r="D1" s="2" t="s">
        <v>501</v>
      </c>
      <c r="E1" s="2" t="s">
        <v>502</v>
      </c>
      <c r="F1" s="2" t="s">
        <v>503</v>
      </c>
      <c r="G1" s="2" t="s">
        <v>2</v>
      </c>
      <c r="H1" s="2" t="s">
        <v>36</v>
      </c>
      <c r="I1" s="2" t="s">
        <v>65</v>
      </c>
      <c r="J1" s="2" t="s">
        <v>504</v>
      </c>
    </row>
    <row r="2" spans="1:10">
      <c r="A2" s="3" t="s">
        <v>505</v>
      </c>
    </row>
    <row r="3" spans="1:10">
      <c r="A3" s="4" t="s">
        <v>460</v>
      </c>
      <c r="G3" s="5" t="n">
        <v>52516</v>
      </c>
      <c r="I3" s="5" t="n">
        <v>75189</v>
      </c>
    </row>
    <row r="4" spans="1:10">
      <c r="A4" s="4" t="s">
        <v>506</v>
      </c>
    </row>
    <row r="5" spans="1:10">
      <c r="A5" s="3" t="s">
        <v>505</v>
      </c>
    </row>
    <row r="6" spans="1:10">
      <c r="A6" s="4" t="s">
        <v>507</v>
      </c>
      <c r="J6" s="5" t="n">
        <v>18000000</v>
      </c>
    </row>
    <row r="7" spans="1:10">
      <c r="A7" s="4" t="s">
        <v>508</v>
      </c>
      <c r="F7" s="5" t="n">
        <v>2000000</v>
      </c>
    </row>
    <row r="8" spans="1:10">
      <c r="A8" s="4" t="s">
        <v>509</v>
      </c>
    </row>
    <row r="9" spans="1:10">
      <c r="A9" s="3" t="s">
        <v>505</v>
      </c>
    </row>
    <row r="10" spans="1:10">
      <c r="A10" s="4" t="s">
        <v>507</v>
      </c>
      <c r="C10" s="5" t="n">
        <v>6000000</v>
      </c>
    </row>
    <row r="11" spans="1:10">
      <c r="A11" s="4" t="s">
        <v>510</v>
      </c>
      <c r="C11" s="5" t="n">
        <v>0</v>
      </c>
      <c r="G11" s="6" t="n">
        <v>0</v>
      </c>
    </row>
    <row r="12" spans="1:10">
      <c r="A12" s="4" t="s">
        <v>511</v>
      </c>
      <c r="G12" s="5" t="n">
        <v>6000000</v>
      </c>
    </row>
    <row r="13" spans="1:10">
      <c r="A13" s="4" t="s">
        <v>512</v>
      </c>
      <c r="G13" s="4" t="s">
        <v>513</v>
      </c>
    </row>
    <row r="14" spans="1:10">
      <c r="A14" s="4" t="s">
        <v>460</v>
      </c>
      <c r="G14" s="5" t="n">
        <v>0</v>
      </c>
    </row>
    <row r="15" spans="1:10">
      <c r="A15" s="4" t="s">
        <v>514</v>
      </c>
    </row>
    <row r="16" spans="1:10">
      <c r="A16" s="3" t="s">
        <v>505</v>
      </c>
    </row>
    <row r="17" spans="1:10">
      <c r="A17" s="4" t="s">
        <v>507</v>
      </c>
      <c r="D17" s="5" t="n">
        <v>7500000</v>
      </c>
    </row>
    <row r="18" spans="1:10">
      <c r="A18" s="4" t="s">
        <v>510</v>
      </c>
      <c r="G18" s="5" t="n">
        <v>7411000</v>
      </c>
    </row>
    <row r="19" spans="1:10">
      <c r="A19" s="4" t="s">
        <v>512</v>
      </c>
      <c r="G19" s="4" t="s">
        <v>515</v>
      </c>
      <c r="H19" s="4" t="s">
        <v>516</v>
      </c>
    </row>
    <row r="20" spans="1:10">
      <c r="A20" s="4" t="s">
        <v>517</v>
      </c>
      <c r="D20" s="4" t="s">
        <v>518</v>
      </c>
    </row>
    <row r="21" spans="1:10">
      <c r="A21" s="4" t="s">
        <v>519</v>
      </c>
      <c r="D21" s="4" t="s">
        <v>520</v>
      </c>
    </row>
    <row r="22" spans="1:10">
      <c r="A22" s="4" t="s">
        <v>521</v>
      </c>
      <c r="D22" s="4" t="s">
        <v>522</v>
      </c>
    </row>
    <row r="23" spans="1:10">
      <c r="A23" s="4" t="s">
        <v>523</v>
      </c>
    </row>
    <row r="24" spans="1:10">
      <c r="A24" s="3" t="s">
        <v>505</v>
      </c>
    </row>
    <row r="25" spans="1:10">
      <c r="A25" s="4" t="s">
        <v>524</v>
      </c>
      <c r="C25" s="4" t="s">
        <v>525</v>
      </c>
    </row>
    <row r="26" spans="1:10">
      <c r="A26" s="4" t="s">
        <v>526</v>
      </c>
    </row>
    <row r="27" spans="1:10">
      <c r="A27" s="3" t="s">
        <v>505</v>
      </c>
    </row>
    <row r="28" spans="1:10">
      <c r="A28" s="4" t="s">
        <v>524</v>
      </c>
      <c r="D28" s="4" t="s">
        <v>527</v>
      </c>
    </row>
    <row r="29" spans="1:10">
      <c r="A29" s="4" t="s">
        <v>528</v>
      </c>
    </row>
    <row r="30" spans="1:10">
      <c r="A30" s="3" t="s">
        <v>505</v>
      </c>
    </row>
    <row r="31" spans="1:10">
      <c r="A31" s="4" t="s">
        <v>529</v>
      </c>
      <c r="B31" s="6" t="n">
        <v>100</v>
      </c>
      <c r="E31" s="6" t="n">
        <v>1500</v>
      </c>
    </row>
    <row r="32" spans="1:10">
      <c r="A32" s="4" t="s">
        <v>530</v>
      </c>
    </row>
    <row r="33" spans="1:10">
      <c r="A33" s="3" t="s">
        <v>505</v>
      </c>
    </row>
    <row r="34" spans="1:10">
      <c r="A34" s="4" t="s">
        <v>529</v>
      </c>
      <c r="D34" s="6"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1</v>
      </c>
      <c r="B1" s="2" t="s">
        <v>532</v>
      </c>
      <c r="C1" s="2" t="s">
        <v>533</v>
      </c>
      <c r="D1" s="2" t="s">
        <v>2</v>
      </c>
      <c r="E1" s="2" t="s">
        <v>36</v>
      </c>
      <c r="F1" s="2" t="s">
        <v>534</v>
      </c>
      <c r="G1" s="2" t="s">
        <v>535</v>
      </c>
    </row>
    <row r="2" spans="1:7">
      <c r="A2" s="4" t="s">
        <v>536</v>
      </c>
    </row>
    <row r="3" spans="1:7">
      <c r="A3" s="3" t="s">
        <v>505</v>
      </c>
    </row>
    <row r="4" spans="1:7">
      <c r="A4" s="4" t="s">
        <v>507</v>
      </c>
      <c r="F4" s="5" t="n">
        <v>8000000</v>
      </c>
      <c r="G4" s="5" t="n">
        <v>28000000</v>
      </c>
    </row>
    <row r="5" spans="1:7">
      <c r="A5" s="4" t="s">
        <v>508</v>
      </c>
      <c r="C5" s="5" t="n">
        <v>3500000</v>
      </c>
    </row>
    <row r="6" spans="1:7">
      <c r="A6" s="4" t="s">
        <v>537</v>
      </c>
    </row>
    <row r="7" spans="1:7">
      <c r="A7" s="3" t="s">
        <v>505</v>
      </c>
    </row>
    <row r="8" spans="1:7">
      <c r="A8" s="4" t="s">
        <v>507</v>
      </c>
      <c r="D8" s="5" t="n">
        <v>8000000</v>
      </c>
    </row>
    <row r="9" spans="1:7">
      <c r="A9" s="4" t="s">
        <v>524</v>
      </c>
      <c r="D9" s="4" t="s">
        <v>538</v>
      </c>
    </row>
    <row r="10" spans="1:7">
      <c r="A10" s="4" t="s">
        <v>512</v>
      </c>
      <c r="D10" s="4" t="s">
        <v>539</v>
      </c>
    </row>
    <row r="11" spans="1:7">
      <c r="A11" s="4" t="s">
        <v>540</v>
      </c>
      <c r="D11" s="4" t="s">
        <v>541</v>
      </c>
    </row>
    <row r="12" spans="1:7">
      <c r="A12" s="4" t="s">
        <v>542</v>
      </c>
    </row>
    <row r="13" spans="1:7">
      <c r="A13" s="3" t="s">
        <v>505</v>
      </c>
    </row>
    <row r="14" spans="1:7">
      <c r="A14" s="4" t="s">
        <v>507</v>
      </c>
      <c r="D14" s="5" t="n">
        <v>8000000</v>
      </c>
    </row>
    <row r="15" spans="1:7">
      <c r="A15" s="4" t="s">
        <v>540</v>
      </c>
      <c r="D15" s="4" t="s">
        <v>541</v>
      </c>
    </row>
    <row r="16" spans="1:7">
      <c r="A16" s="4" t="s">
        <v>543</v>
      </c>
    </row>
    <row r="17" spans="1:7">
      <c r="A17" s="3" t="s">
        <v>505</v>
      </c>
    </row>
    <row r="18" spans="1:7">
      <c r="A18" s="4" t="s">
        <v>544</v>
      </c>
      <c r="D18" s="5" t="n">
        <v>2500</v>
      </c>
    </row>
    <row r="19" spans="1:7">
      <c r="A19" s="4" t="s">
        <v>545</v>
      </c>
    </row>
    <row r="20" spans="1:7">
      <c r="A20" s="3" t="s">
        <v>505</v>
      </c>
    </row>
    <row r="21" spans="1:7">
      <c r="A21" s="4" t="s">
        <v>507</v>
      </c>
      <c r="B21" s="5" t="n">
        <v>4000000</v>
      </c>
    </row>
    <row r="22" spans="1:7">
      <c r="A22" s="4" t="s">
        <v>511</v>
      </c>
      <c r="D22" s="5" t="n">
        <v>4000000</v>
      </c>
      <c r="E22" s="5" t="n">
        <v>4000000</v>
      </c>
    </row>
    <row r="23" spans="1:7">
      <c r="A23" s="4" t="s">
        <v>512</v>
      </c>
      <c r="D23" s="4" t="s">
        <v>539</v>
      </c>
    </row>
    <row r="24" spans="1:7">
      <c r="A24" s="4" t="s">
        <v>546</v>
      </c>
      <c r="B24" s="4" t="s">
        <v>541</v>
      </c>
    </row>
    <row r="25" spans="1:7">
      <c r="A25" s="4" t="s">
        <v>547</v>
      </c>
    </row>
    <row r="26" spans="1:7">
      <c r="A26" s="3" t="s">
        <v>505</v>
      </c>
    </row>
    <row r="27" spans="1:7">
      <c r="A27" s="4" t="s">
        <v>544</v>
      </c>
      <c r="B27" s="5" t="n">
        <v>2500</v>
      </c>
    </row>
    <row r="28" spans="1:7">
      <c r="A28" s="4" t="s">
        <v>548</v>
      </c>
    </row>
    <row r="29" spans="1:7">
      <c r="A29" s="3" t="s">
        <v>505</v>
      </c>
    </row>
    <row r="30" spans="1:7">
      <c r="A30" s="4" t="s">
        <v>507</v>
      </c>
      <c r="B30" s="5" t="n">
        <v>4000000</v>
      </c>
    </row>
    <row r="31" spans="1:7">
      <c r="A31" s="4" t="s">
        <v>511</v>
      </c>
      <c r="D31" s="5" t="n">
        <v>4000000</v>
      </c>
      <c r="E31" s="5" t="n">
        <v>4000000</v>
      </c>
    </row>
    <row r="32" spans="1:7">
      <c r="A32" s="4" t="s">
        <v>512</v>
      </c>
      <c r="D32" s="4" t="s">
        <v>549</v>
      </c>
    </row>
    <row r="33" spans="1:7">
      <c r="A33" s="4" t="s">
        <v>546</v>
      </c>
      <c r="B33" s="4" t="s">
        <v>550</v>
      </c>
    </row>
    <row r="34" spans="1:7">
      <c r="A34" s="4" t="s">
        <v>551</v>
      </c>
    </row>
    <row r="35" spans="1:7">
      <c r="A35" s="3" t="s">
        <v>505</v>
      </c>
    </row>
    <row r="36" spans="1:7">
      <c r="A36" s="4" t="s">
        <v>524</v>
      </c>
      <c r="D36" s="4" t="s">
        <v>538</v>
      </c>
    </row>
    <row r="37" spans="1:7">
      <c r="A37" s="4" t="s">
        <v>552</v>
      </c>
    </row>
    <row r="38" spans="1:7">
      <c r="A38" s="3" t="s">
        <v>505</v>
      </c>
    </row>
    <row r="39" spans="1:7">
      <c r="A39" s="4" t="s">
        <v>524</v>
      </c>
      <c r="B39" s="4" t="s">
        <v>538</v>
      </c>
    </row>
    <row r="40" spans="1:7">
      <c r="A40" s="4" t="s">
        <v>553</v>
      </c>
    </row>
    <row r="41" spans="1:7">
      <c r="A41" s="3" t="s">
        <v>505</v>
      </c>
    </row>
    <row r="42" spans="1:7">
      <c r="A42" s="4" t="s">
        <v>524</v>
      </c>
      <c r="B42" s="4" t="s">
        <v>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556</v>
      </c>
    </row>
    <row r="2" spans="1:3">
      <c r="B2" s="2" t="s">
        <v>2</v>
      </c>
      <c r="C2" s="2" t="s">
        <v>36</v>
      </c>
    </row>
    <row r="3" spans="1:3">
      <c r="A3" s="3" t="s">
        <v>505</v>
      </c>
    </row>
    <row r="4" spans="1:3">
      <c r="A4" s="4" t="s">
        <v>557</v>
      </c>
      <c r="B4" s="5" t="n">
        <v>8044894</v>
      </c>
      <c r="C4" s="5" t="n">
        <v>8459201</v>
      </c>
    </row>
    <row r="5" spans="1:3">
      <c r="A5" s="4" t="s">
        <v>558</v>
      </c>
      <c r="B5" s="6" t="n">
        <v>1405406</v>
      </c>
      <c r="C5" s="6" t="n">
        <v>659791</v>
      </c>
    </row>
    <row r="6" spans="1:3">
      <c r="A6" s="4" t="s">
        <v>559</v>
      </c>
      <c r="B6" s="6" t="n">
        <v>6639488</v>
      </c>
      <c r="C6" s="5" t="n">
        <v>7799410</v>
      </c>
    </row>
    <row r="7" spans="1:3">
      <c r="A7" s="4" t="s">
        <v>509</v>
      </c>
    </row>
    <row r="8" spans="1:3">
      <c r="A8" s="3" t="s">
        <v>505</v>
      </c>
    </row>
    <row r="9" spans="1:3">
      <c r="A9" s="4" t="s">
        <v>512</v>
      </c>
      <c r="C9" s="4" t="s">
        <v>560</v>
      </c>
    </row>
    <row r="10" spans="1:3">
      <c r="A10" s="4" t="s">
        <v>514</v>
      </c>
    </row>
    <row r="11" spans="1:3">
      <c r="A11" s="3" t="s">
        <v>505</v>
      </c>
    </row>
    <row r="12" spans="1:3">
      <c r="A12" s="4" t="s">
        <v>557</v>
      </c>
      <c r="B12" s="6" t="n">
        <v>7410714</v>
      </c>
      <c r="C12" s="5" t="n">
        <v>7500000</v>
      </c>
    </row>
    <row r="13" spans="1:3">
      <c r="A13" s="4" t="s">
        <v>561</v>
      </c>
    </row>
    <row r="14" spans="1:3">
      <c r="A14" s="3" t="s">
        <v>505</v>
      </c>
    </row>
    <row r="15" spans="1:3">
      <c r="A15" s="4" t="s">
        <v>557</v>
      </c>
      <c r="B15" s="6" t="n">
        <v>634180</v>
      </c>
      <c r="C15" s="6" t="n">
        <v>947300</v>
      </c>
    </row>
    <row r="16" spans="1:3">
      <c r="A16" s="4" t="s">
        <v>562</v>
      </c>
      <c r="B16" s="5" t="n">
        <v>189393</v>
      </c>
    </row>
    <row r="17" spans="1:3">
      <c r="A17" s="4" t="s">
        <v>512</v>
      </c>
      <c r="B17" s="4" t="s">
        <v>563</v>
      </c>
    </row>
    <row r="18" spans="1:3">
      <c r="A18" s="4" t="s">
        <v>564</v>
      </c>
      <c r="B18" s="4" t="s">
        <v>565</v>
      </c>
    </row>
    <row r="19" spans="1:3">
      <c r="A19" s="4" t="s">
        <v>566</v>
      </c>
      <c r="B19" s="5" t="n">
        <v>364000</v>
      </c>
    </row>
    <row r="20" spans="1:3">
      <c r="A20" s="4" t="s">
        <v>567</v>
      </c>
    </row>
    <row r="21" spans="1:3">
      <c r="A21" s="3" t="s">
        <v>505</v>
      </c>
    </row>
    <row r="22" spans="1:3">
      <c r="A22" s="4" t="s">
        <v>557</v>
      </c>
      <c r="C22" s="5" t="n">
        <v>11901</v>
      </c>
    </row>
    <row r="23" spans="1:3">
      <c r="A23" s="4" t="s">
        <v>562</v>
      </c>
      <c r="B23" s="5" t="n">
        <v>3942</v>
      </c>
    </row>
    <row r="24" spans="1:3">
      <c r="A24" s="4" t="s">
        <v>512</v>
      </c>
      <c r="B24"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9</v>
      </c>
      <c r="B1" s="2" t="s">
        <v>2</v>
      </c>
      <c r="C1" s="2" t="s">
        <v>36</v>
      </c>
    </row>
    <row r="2" spans="1:3">
      <c r="A2" s="3" t="s">
        <v>155</v>
      </c>
    </row>
    <row r="3" spans="1:3">
      <c r="A3" s="4" t="s">
        <v>570</v>
      </c>
      <c r="B3" s="5" t="n">
        <v>1405406</v>
      </c>
    </row>
    <row r="4" spans="1:3">
      <c r="A4" s="4" t="s">
        <v>571</v>
      </c>
      <c r="B4" s="6" t="n">
        <v>1371631</v>
      </c>
    </row>
    <row r="5" spans="1:3">
      <c r="A5" s="4" t="s">
        <v>572</v>
      </c>
      <c r="B5" s="6" t="n">
        <v>1071429</v>
      </c>
    </row>
    <row r="6" spans="1:3">
      <c r="A6" s="4" t="s">
        <v>573</v>
      </c>
      <c r="B6" s="6" t="n">
        <v>1071429</v>
      </c>
    </row>
    <row r="7" spans="1:3">
      <c r="A7" s="4" t="s">
        <v>574</v>
      </c>
      <c r="B7" s="6" t="n">
        <v>1071429</v>
      </c>
    </row>
    <row r="8" spans="1:3">
      <c r="A8" s="4" t="s">
        <v>575</v>
      </c>
      <c r="B8" s="6" t="n">
        <v>2053570</v>
      </c>
    </row>
    <row r="9" spans="1:3">
      <c r="A9" s="4" t="s">
        <v>557</v>
      </c>
      <c r="B9" s="5" t="n">
        <v>8044894</v>
      </c>
      <c r="C9" s="5" t="n">
        <v>8459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1"/>
    <col customWidth="1" max="5" min="5" width="41"/>
    <col customWidth="1" max="6" min="6" width="37"/>
    <col customWidth="1" max="7" min="7" width="37"/>
  </cols>
  <sheetData>
    <row r="1" spans="1:7">
      <c r="A1" s="1" t="s">
        <v>576</v>
      </c>
      <c r="B1" s="2" t="s">
        <v>577</v>
      </c>
      <c r="C1" s="2" t="s">
        <v>578</v>
      </c>
      <c r="D1" s="2" t="s">
        <v>579</v>
      </c>
      <c r="E1" s="2" t="s">
        <v>580</v>
      </c>
      <c r="F1" s="2" t="s">
        <v>581</v>
      </c>
      <c r="G1" s="2" t="s">
        <v>582</v>
      </c>
    </row>
    <row r="2" spans="1:7">
      <c r="A2" s="4" t="s">
        <v>583</v>
      </c>
      <c r="E2" s="6" t="n">
        <v>1</v>
      </c>
    </row>
    <row r="3" spans="1:7">
      <c r="A3" s="4" t="s">
        <v>584</v>
      </c>
      <c r="E3" s="5" t="n">
        <v>0</v>
      </c>
    </row>
    <row r="4" spans="1:7">
      <c r="A4" s="4" t="s">
        <v>585</v>
      </c>
      <c r="E4" s="6" t="n">
        <v>30606</v>
      </c>
      <c r="F4" s="6" t="n">
        <v>30606</v>
      </c>
      <c r="G4" s="6" t="n">
        <v>30606</v>
      </c>
    </row>
    <row r="5" spans="1:7">
      <c r="A5" s="4" t="s">
        <v>586</v>
      </c>
      <c r="E5" s="6" t="n">
        <v>30606</v>
      </c>
      <c r="F5" s="6" t="n">
        <v>30606</v>
      </c>
      <c r="G5" s="6" t="n">
        <v>30606</v>
      </c>
    </row>
    <row r="6" spans="1:7">
      <c r="A6" s="4" t="s">
        <v>587</v>
      </c>
      <c r="E6" s="6" t="n">
        <v>30606</v>
      </c>
      <c r="F6" s="6" t="n">
        <v>30606</v>
      </c>
      <c r="G6" s="6" t="n">
        <v>30606</v>
      </c>
    </row>
    <row r="7" spans="1:7">
      <c r="A7" s="4" t="s">
        <v>588</v>
      </c>
      <c r="E7" s="5" t="n">
        <v>40</v>
      </c>
      <c r="F7" s="5" t="n">
        <v>385</v>
      </c>
      <c r="G7" s="5" t="n">
        <v>365</v>
      </c>
    </row>
    <row r="8" spans="1:7">
      <c r="A8" s="4" t="s">
        <v>589</v>
      </c>
      <c r="E8" s="5" t="n">
        <v>1224226</v>
      </c>
      <c r="F8" s="5" t="n">
        <v>16090294</v>
      </c>
      <c r="G8" s="5" t="n">
        <v>11171190</v>
      </c>
    </row>
    <row r="9" spans="1:7">
      <c r="A9" s="4" t="s">
        <v>91</v>
      </c>
    </row>
    <row r="10" spans="1:7">
      <c r="A10" s="4" t="s">
        <v>589</v>
      </c>
      <c r="F10" s="5" t="n">
        <v>4311192</v>
      </c>
    </row>
    <row r="11" spans="1:7">
      <c r="A11" s="4" t="s">
        <v>267</v>
      </c>
    </row>
    <row r="12" spans="1:7">
      <c r="A12" s="4" t="s">
        <v>588</v>
      </c>
      <c r="C12" s="5" t="n">
        <v>40</v>
      </c>
      <c r="D12" s="5" t="n">
        <v>385</v>
      </c>
    </row>
    <row r="13" spans="1:7">
      <c r="A13" s="4" t="s">
        <v>589</v>
      </c>
      <c r="C13" s="5" t="n">
        <v>1224000</v>
      </c>
      <c r="D13" s="5" t="n">
        <v>11783000</v>
      </c>
    </row>
    <row r="14" spans="1:7">
      <c r="A14" s="4" t="s">
        <v>271</v>
      </c>
    </row>
    <row r="15" spans="1:7">
      <c r="A15" s="4" t="s">
        <v>588</v>
      </c>
      <c r="B15" s="7" t="n">
        <v>0.11</v>
      </c>
    </row>
    <row r="16" spans="1:7">
      <c r="A16" s="4" t="s">
        <v>589</v>
      </c>
      <c r="B16" s="5" t="n">
        <v>857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590</v>
      </c>
      <c r="B1" s="2" t="s">
        <v>1</v>
      </c>
    </row>
    <row r="2" spans="1:4">
      <c r="B2" s="2" t="s">
        <v>591</v>
      </c>
      <c r="C2" s="2" t="s">
        <v>264</v>
      </c>
      <c r="D2" s="2" t="s">
        <v>265</v>
      </c>
    </row>
    <row r="3" spans="1:4">
      <c r="A3" s="3" t="s">
        <v>592</v>
      </c>
    </row>
    <row r="4" spans="1:4">
      <c r="A4" s="4" t="s">
        <v>593</v>
      </c>
      <c r="B4" s="5" t="n">
        <v>4539550</v>
      </c>
    </row>
    <row r="5" spans="1:4">
      <c r="A5" s="4" t="s">
        <v>594</v>
      </c>
      <c r="B5" s="6" t="n">
        <v>4465800</v>
      </c>
    </row>
    <row r="6" spans="1:4">
      <c r="A6" s="4" t="s">
        <v>595</v>
      </c>
      <c r="B6" s="6" t="n">
        <v>4315800</v>
      </c>
    </row>
    <row r="7" spans="1:4">
      <c r="A7" s="4" t="s">
        <v>596</v>
      </c>
      <c r="B7" s="6" t="n">
        <v>4089000</v>
      </c>
    </row>
    <row r="8" spans="1:4">
      <c r="A8" s="4" t="s">
        <v>597</v>
      </c>
      <c r="B8" s="6" t="n">
        <v>3474600</v>
      </c>
    </row>
    <row r="9" spans="1:4">
      <c r="A9" s="4" t="s">
        <v>575</v>
      </c>
      <c r="B9" s="6" t="n">
        <v>5778250</v>
      </c>
    </row>
    <row r="10" spans="1:4">
      <c r="A10" s="4" t="s">
        <v>598</v>
      </c>
      <c r="B10" s="6" t="n">
        <v>26663000</v>
      </c>
    </row>
    <row r="11" spans="1:4">
      <c r="A11" s="4" t="s">
        <v>267</v>
      </c>
    </row>
    <row r="12" spans="1:4">
      <c r="A12" s="3" t="s">
        <v>592</v>
      </c>
    </row>
    <row r="13" spans="1:4">
      <c r="A13" s="4" t="s">
        <v>599</v>
      </c>
      <c r="B13" s="5" t="n">
        <v>3121000</v>
      </c>
      <c r="C13" s="5" t="n">
        <v>3151000</v>
      </c>
      <c r="D13" s="5" t="n">
        <v>3163000</v>
      </c>
    </row>
    <row r="14" spans="1:4">
      <c r="A14" s="4" t="s">
        <v>600</v>
      </c>
    </row>
    <row r="15" spans="1:4">
      <c r="A15" s="3" t="s">
        <v>592</v>
      </c>
    </row>
    <row r="16" spans="1:4">
      <c r="A16" s="4" t="s">
        <v>601</v>
      </c>
      <c r="B16" s="6" t="n">
        <v>170</v>
      </c>
    </row>
    <row r="17" spans="1:4">
      <c r="A17" s="4" t="s">
        <v>602</v>
      </c>
      <c r="B17" s="5" t="n">
        <v>145000</v>
      </c>
    </row>
    <row r="18" spans="1:4">
      <c r="A18" s="4" t="s">
        <v>603</v>
      </c>
    </row>
    <row r="19" spans="1:4">
      <c r="A19" s="3" t="s">
        <v>592</v>
      </c>
    </row>
    <row r="20" spans="1:4">
      <c r="A20" s="4" t="s">
        <v>604</v>
      </c>
      <c r="B20" s="6" t="n">
        <v>115</v>
      </c>
    </row>
    <row r="21" spans="1:4">
      <c r="A21" s="4" t="s">
        <v>602</v>
      </c>
      <c r="B21" s="5" t="n">
        <v>76000</v>
      </c>
    </row>
    <row r="22" spans="1:4">
      <c r="A22" s="4" t="s">
        <v>271</v>
      </c>
    </row>
    <row r="23" spans="1:4">
      <c r="A23" s="3" t="s">
        <v>592</v>
      </c>
    </row>
    <row r="24" spans="1:4">
      <c r="A24" s="4" t="s">
        <v>599</v>
      </c>
      <c r="B24" s="5" t="n">
        <v>2374000</v>
      </c>
      <c r="C24" s="5" t="n">
        <v>2339000</v>
      </c>
      <c r="D24" s="5" t="n">
        <v>2170000</v>
      </c>
    </row>
    <row r="25" spans="1:4">
      <c r="A25" s="4" t="s">
        <v>605</v>
      </c>
    </row>
    <row r="26" spans="1:4">
      <c r="A26" s="3" t="s">
        <v>592</v>
      </c>
    </row>
    <row r="27" spans="1:4">
      <c r="A27" s="4" t="s">
        <v>601</v>
      </c>
      <c r="B27" s="6" t="n">
        <v>138</v>
      </c>
    </row>
    <row r="28" spans="1:4">
      <c r="A28" s="4" t="s">
        <v>602</v>
      </c>
      <c r="B28" s="5" t="n">
        <v>122000</v>
      </c>
    </row>
    <row r="29" spans="1:4">
      <c r="A29" s="4" t="s">
        <v>606</v>
      </c>
    </row>
    <row r="30" spans="1:4">
      <c r="A30" s="3" t="s">
        <v>592</v>
      </c>
    </row>
    <row r="31" spans="1:4">
      <c r="A31" s="4" t="s">
        <v>601</v>
      </c>
      <c r="B31" s="6" t="n">
        <v>110</v>
      </c>
    </row>
    <row r="32" spans="1:4">
      <c r="A32" s="4" t="s">
        <v>602</v>
      </c>
      <c r="B32" s="5" t="n">
        <v>6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7</v>
      </c>
      <c r="B1" s="2" t="s">
        <v>1</v>
      </c>
    </row>
    <row r="2" spans="1:4">
      <c r="B2" s="2" t="s">
        <v>2</v>
      </c>
      <c r="C2" s="2" t="s">
        <v>36</v>
      </c>
      <c r="D2" s="2" t="s">
        <v>65</v>
      </c>
    </row>
    <row r="3" spans="1:4">
      <c r="A3" s="4" t="s">
        <v>267</v>
      </c>
    </row>
    <row r="4" spans="1:4">
      <c r="A4" s="3" t="s">
        <v>608</v>
      </c>
    </row>
    <row r="5" spans="1:4">
      <c r="A5" s="4" t="s">
        <v>609</v>
      </c>
      <c r="B5" s="4" t="s">
        <v>610</v>
      </c>
    </row>
    <row r="6" spans="1:4">
      <c r="A6" s="4" t="s">
        <v>611</v>
      </c>
      <c r="B6" s="4" t="s">
        <v>612</v>
      </c>
    </row>
    <row r="7" spans="1:4">
      <c r="A7" s="4" t="s">
        <v>613</v>
      </c>
      <c r="B7" s="5" t="n">
        <v>67000</v>
      </c>
      <c r="C7" s="5" t="n">
        <v>72000</v>
      </c>
      <c r="D7" s="5" t="n">
        <v>73000</v>
      </c>
    </row>
    <row r="8" spans="1:4">
      <c r="A8" s="4" t="s">
        <v>614</v>
      </c>
    </row>
    <row r="9" spans="1:4">
      <c r="A9" s="3" t="s">
        <v>608</v>
      </c>
    </row>
    <row r="10" spans="1:4">
      <c r="A10" s="4" t="s">
        <v>609</v>
      </c>
      <c r="B10" s="4" t="s">
        <v>610</v>
      </c>
    </row>
    <row r="11" spans="1:4">
      <c r="A11" s="4" t="s">
        <v>611</v>
      </c>
      <c r="B11" s="4" t="s">
        <v>615</v>
      </c>
    </row>
    <row r="12" spans="1:4">
      <c r="A12" s="4" t="s">
        <v>613</v>
      </c>
      <c r="B12" s="5" t="n">
        <v>92000</v>
      </c>
      <c r="C12" s="5" t="n">
        <v>98000</v>
      </c>
      <c r="D12" s="5" t="n">
        <v>9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6</v>
      </c>
      <c r="B1" s="2" t="s">
        <v>2</v>
      </c>
      <c r="C1" s="2" t="s">
        <v>36</v>
      </c>
    </row>
    <row r="2" spans="1:3">
      <c r="A2" s="3" t="s">
        <v>163</v>
      </c>
    </row>
    <row r="3" spans="1:3">
      <c r="A3" s="4" t="s">
        <v>617</v>
      </c>
      <c r="B3" s="5" t="n">
        <v>106054709</v>
      </c>
      <c r="C3" s="5" t="n">
        <v>116861069</v>
      </c>
    </row>
    <row r="4" spans="1:3">
      <c r="A4" s="4" t="s">
        <v>618</v>
      </c>
      <c r="B4" s="6" t="n">
        <v>89389</v>
      </c>
      <c r="C4" s="6" t="n">
        <v>178777</v>
      </c>
    </row>
    <row r="5" spans="1:3">
      <c r="A5" s="4" t="s">
        <v>619</v>
      </c>
      <c r="B5" s="6" t="n">
        <v>-9349983</v>
      </c>
      <c r="C5" s="6" t="n">
        <v>-12461315</v>
      </c>
    </row>
    <row r="6" spans="1:3">
      <c r="A6" s="4" t="s">
        <v>620</v>
      </c>
      <c r="B6" s="6" t="n">
        <v>-727275</v>
      </c>
      <c r="C6" s="6" t="n">
        <v>-532300</v>
      </c>
    </row>
    <row r="7" spans="1:3">
      <c r="A7" s="4" t="s">
        <v>621</v>
      </c>
      <c r="B7" s="6" t="n">
        <v>52927</v>
      </c>
      <c r="C7" s="6" t="n">
        <v>47745</v>
      </c>
    </row>
    <row r="8" spans="1:3">
      <c r="A8" s="4" t="s">
        <v>622</v>
      </c>
      <c r="B8" s="6" t="n">
        <v>-28135408</v>
      </c>
      <c r="C8" s="6" t="n">
        <v>-30163149</v>
      </c>
    </row>
    <row r="9" spans="1:3">
      <c r="A9" s="4" t="s">
        <v>623</v>
      </c>
      <c r="B9" s="6" t="n">
        <v>67984358</v>
      </c>
      <c r="C9" s="5" t="n">
        <v>73930827</v>
      </c>
    </row>
    <row r="10" spans="1:3">
      <c r="A10" s="4" t="s">
        <v>624</v>
      </c>
      <c r="B10" s="6" t="n">
        <v>21370160</v>
      </c>
    </row>
    <row r="11" spans="1:3">
      <c r="A11" s="4" t="s">
        <v>625</v>
      </c>
      <c r="B11" s="6" t="n">
        <v>-825000</v>
      </c>
    </row>
    <row r="12" spans="1:3">
      <c r="A12" s="4" t="s">
        <v>626</v>
      </c>
      <c r="B12" s="6" t="n">
        <v>-84383</v>
      </c>
    </row>
    <row r="13" spans="1:3">
      <c r="A13" s="4" t="s">
        <v>622</v>
      </c>
      <c r="B13" s="6" t="n">
        <v>-734890</v>
      </c>
    </row>
    <row r="14" spans="1:3">
      <c r="A14" s="4" t="s">
        <v>627</v>
      </c>
      <c r="B14" s="5" t="n">
        <v>197258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8</v>
      </c>
      <c r="B1" s="2" t="s">
        <v>1</v>
      </c>
    </row>
    <row r="2" spans="1:4">
      <c r="B2" s="2" t="s">
        <v>2</v>
      </c>
      <c r="C2" s="2" t="s">
        <v>36</v>
      </c>
      <c r="D2" s="2" t="s">
        <v>65</v>
      </c>
    </row>
    <row r="3" spans="1:4">
      <c r="A3" s="4" t="s">
        <v>267</v>
      </c>
    </row>
    <row r="4" spans="1:4">
      <c r="A4" s="3" t="s">
        <v>629</v>
      </c>
    </row>
    <row r="5" spans="1:4">
      <c r="A5" s="4" t="s">
        <v>630</v>
      </c>
      <c r="B5" s="5" t="n">
        <v>4896000</v>
      </c>
      <c r="C5" s="5" t="n">
        <v>4139000</v>
      </c>
      <c r="D5" s="5" t="n">
        <v>945000</v>
      </c>
    </row>
    <row r="6" spans="1:4">
      <c r="A6" s="4" t="s">
        <v>631</v>
      </c>
      <c r="B6" s="6" t="n">
        <v>75000</v>
      </c>
      <c r="C6" s="6" t="n">
        <v>99000</v>
      </c>
      <c r="D6" s="6" t="n">
        <v>8000</v>
      </c>
    </row>
    <row r="7" spans="1:4">
      <c r="A7" s="4" t="s">
        <v>271</v>
      </c>
    </row>
    <row r="8" spans="1:4">
      <c r="A8" s="3" t="s">
        <v>629</v>
      </c>
    </row>
    <row r="9" spans="1:4">
      <c r="A9" s="4" t="s">
        <v>630</v>
      </c>
      <c r="B9" s="6" t="n">
        <v>11478000</v>
      </c>
      <c r="C9" s="6" t="n">
        <v>14483000</v>
      </c>
      <c r="D9" s="6" t="n">
        <v>9811000</v>
      </c>
    </row>
    <row r="10" spans="1:4">
      <c r="A10" s="4" t="s">
        <v>631</v>
      </c>
      <c r="B10" s="5" t="n">
        <v>470000</v>
      </c>
      <c r="C10" s="5" t="n">
        <v>348000</v>
      </c>
      <c r="D10" s="5" t="n">
        <v>60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36</v>
      </c>
      <c r="D2" s="2" t="s">
        <v>65</v>
      </c>
    </row>
    <row r="3" spans="1:4">
      <c r="A3" s="3" t="s">
        <v>103</v>
      </c>
    </row>
    <row r="4" spans="1:4">
      <c r="A4" s="4" t="s">
        <v>104</v>
      </c>
      <c r="B4" s="5" t="n">
        <v>-11021272</v>
      </c>
      <c r="C4" s="5" t="n">
        <v>3376386</v>
      </c>
      <c r="D4" s="5" t="n">
        <v>15121546</v>
      </c>
    </row>
    <row r="5" spans="1:4">
      <c r="A5" s="3" t="s">
        <v>105</v>
      </c>
    </row>
    <row r="6" spans="1:4">
      <c r="A6" s="4" t="s">
        <v>106</v>
      </c>
      <c r="B6" s="6" t="n">
        <v>9410659</v>
      </c>
      <c r="C6" s="6" t="n">
        <v>9241414</v>
      </c>
      <c r="D6" s="6" t="n">
        <v>9357674</v>
      </c>
    </row>
    <row r="7" spans="1:4">
      <c r="A7" s="4" t="s">
        <v>107</v>
      </c>
      <c r="B7" s="6" t="n">
        <v>672416</v>
      </c>
    </row>
    <row r="8" spans="1:4">
      <c r="A8" s="4" t="s">
        <v>108</v>
      </c>
      <c r="B8" s="6" t="n">
        <v>-1325608</v>
      </c>
      <c r="C8" s="6" t="n">
        <v>-2248438</v>
      </c>
      <c r="D8" s="6" t="n">
        <v>-699536</v>
      </c>
    </row>
    <row r="9" spans="1:4">
      <c r="A9" s="4" t="s">
        <v>109</v>
      </c>
      <c r="B9" s="6" t="n">
        <v>2527</v>
      </c>
      <c r="C9" s="6" t="n">
        <v>-97315</v>
      </c>
      <c r="D9" s="6" t="n">
        <v>-88340</v>
      </c>
    </row>
    <row r="10" spans="1:4">
      <c r="A10" s="3" t="s">
        <v>110</v>
      </c>
    </row>
    <row r="11" spans="1:4">
      <c r="A11" s="4" t="s">
        <v>42</v>
      </c>
      <c r="B11" s="6" t="n">
        <v>1410088</v>
      </c>
      <c r="C11" s="6" t="n">
        <v>1544775</v>
      </c>
      <c r="D11" s="6" t="n">
        <v>1724547</v>
      </c>
    </row>
    <row r="12" spans="1:4">
      <c r="A12" s="4" t="s">
        <v>40</v>
      </c>
      <c r="B12" s="6" t="n">
        <v>-102692</v>
      </c>
      <c r="C12" s="6" t="n">
        <v>297398</v>
      </c>
      <c r="D12" s="6" t="n">
        <v>-967607</v>
      </c>
    </row>
    <row r="13" spans="1:4">
      <c r="A13" s="4" t="s">
        <v>41</v>
      </c>
      <c r="B13" s="6" t="n">
        <v>1113784</v>
      </c>
      <c r="C13" s="6" t="n">
        <v>324283</v>
      </c>
      <c r="D13" s="6" t="n">
        <v>3100321</v>
      </c>
    </row>
    <row r="14" spans="1:4">
      <c r="A14" s="4" t="s">
        <v>43</v>
      </c>
      <c r="B14" s="6" t="n">
        <v>-28022</v>
      </c>
      <c r="C14" s="6" t="n">
        <v>-145586</v>
      </c>
      <c r="D14" s="6" t="n">
        <v>-35351</v>
      </c>
    </row>
    <row r="15" spans="1:4">
      <c r="A15" s="4" t="s">
        <v>53</v>
      </c>
      <c r="B15" s="6" t="n">
        <v>1066539</v>
      </c>
      <c r="C15" s="6" t="n">
        <v>2656513</v>
      </c>
      <c r="D15" s="6" t="n">
        <v>-3662718</v>
      </c>
    </row>
    <row r="16" spans="1:4">
      <c r="A16" s="4" t="s">
        <v>54</v>
      </c>
      <c r="B16" s="6" t="n">
        <v>-607498</v>
      </c>
      <c r="C16" s="6" t="n">
        <v>416250</v>
      </c>
      <c r="D16" s="6" t="n">
        <v>-25276</v>
      </c>
    </row>
    <row r="17" spans="1:4">
      <c r="A17" s="4" t="s">
        <v>111</v>
      </c>
      <c r="B17" s="6" t="n">
        <v>1376000</v>
      </c>
    </row>
    <row r="18" spans="1:4">
      <c r="A18" s="4" t="s">
        <v>112</v>
      </c>
      <c r="B18" s="6" t="n">
        <v>1966921</v>
      </c>
      <c r="C18" s="6" t="n">
        <v>15365680</v>
      </c>
      <c r="D18" s="6" t="n">
        <v>23825260</v>
      </c>
    </row>
    <row r="19" spans="1:4">
      <c r="A19" s="3" t="s">
        <v>113</v>
      </c>
    </row>
    <row r="20" spans="1:4">
      <c r="A20" s="4" t="s">
        <v>114</v>
      </c>
      <c r="B20" s="6" t="n">
        <v>-500000</v>
      </c>
      <c r="C20" s="6" t="n">
        <v>-2000000</v>
      </c>
      <c r="D20" s="6" t="n">
        <v>-7500000</v>
      </c>
    </row>
    <row r="21" spans="1:4">
      <c r="A21" s="4" t="s">
        <v>115</v>
      </c>
      <c r="B21" s="6" t="n">
        <v>-930189</v>
      </c>
      <c r="C21" s="6" t="n">
        <v>-3766737</v>
      </c>
      <c r="D21" s="6" t="n">
        <v>-2318948</v>
      </c>
    </row>
    <row r="22" spans="1:4">
      <c r="A22" s="4" t="s">
        <v>116</v>
      </c>
      <c r="B22" s="6" t="n">
        <v>-225000</v>
      </c>
    </row>
    <row r="23" spans="1:4">
      <c r="A23" s="4" t="s">
        <v>117</v>
      </c>
      <c r="C23" s="6" t="n">
        <v>97315</v>
      </c>
    </row>
    <row r="24" spans="1:4">
      <c r="A24" s="4" t="s">
        <v>118</v>
      </c>
      <c r="B24" s="6" t="n">
        <v>-1655189</v>
      </c>
      <c r="C24" s="6" t="n">
        <v>-5669422</v>
      </c>
      <c r="D24" s="6" t="n">
        <v>-9818948</v>
      </c>
    </row>
    <row r="25" spans="1:4">
      <c r="A25" s="3" t="s">
        <v>119</v>
      </c>
    </row>
    <row r="26" spans="1:4">
      <c r="A26" s="4" t="s">
        <v>120</v>
      </c>
      <c r="D26" s="6" t="n">
        <v>7500000</v>
      </c>
    </row>
    <row r="27" spans="1:4">
      <c r="A27" s="4" t="s">
        <v>121</v>
      </c>
      <c r="B27" s="6" t="n">
        <v>-414307</v>
      </c>
      <c r="C27" s="6" t="n">
        <v>-438484</v>
      </c>
      <c r="D27" s="6" t="n">
        <v>-486041</v>
      </c>
    </row>
    <row r="28" spans="1:4">
      <c r="A28" s="4" t="s">
        <v>122</v>
      </c>
      <c r="D28" s="6" t="n">
        <v>-1866683</v>
      </c>
    </row>
    <row r="29" spans="1:4">
      <c r="A29" s="4" t="s">
        <v>96</v>
      </c>
      <c r="D29" s="6" t="n">
        <v>-46644</v>
      </c>
    </row>
    <row r="30" spans="1:4">
      <c r="A30" s="4" t="s">
        <v>123</v>
      </c>
      <c r="C30" s="6" t="n">
        <v>-4311192</v>
      </c>
    </row>
    <row r="31" spans="1:4">
      <c r="A31" s="4" t="s">
        <v>124</v>
      </c>
      <c r="B31" s="6" t="n">
        <v>-1224226</v>
      </c>
      <c r="C31" s="6" t="n">
        <v>-11779102</v>
      </c>
      <c r="D31" s="6" t="n">
        <v>-11171190</v>
      </c>
    </row>
    <row r="32" spans="1:4">
      <c r="A32" s="4" t="s">
        <v>125</v>
      </c>
      <c r="B32" s="6" t="n">
        <v>-1638533</v>
      </c>
      <c r="C32" s="6" t="n">
        <v>-16528778</v>
      </c>
      <c r="D32" s="6" t="n">
        <v>-6070558</v>
      </c>
    </row>
    <row r="33" spans="1:4">
      <c r="A33" s="4" t="s">
        <v>126</v>
      </c>
      <c r="B33" s="6" t="n">
        <v>-1326801</v>
      </c>
      <c r="C33" s="6" t="n">
        <v>-6832520</v>
      </c>
      <c r="D33" s="6" t="n">
        <v>7935754</v>
      </c>
    </row>
    <row r="34" spans="1:4">
      <c r="A34" s="4" t="s">
        <v>127</v>
      </c>
      <c r="B34" s="6" t="n">
        <v>14901091</v>
      </c>
      <c r="C34" s="6" t="n">
        <v>21733611</v>
      </c>
      <c r="D34" s="6" t="n">
        <v>13797857</v>
      </c>
    </row>
    <row r="35" spans="1:4">
      <c r="A35" s="4" t="s">
        <v>128</v>
      </c>
      <c r="B35" s="6" t="n">
        <v>13574290</v>
      </c>
      <c r="C35" s="6" t="n">
        <v>14901091</v>
      </c>
      <c r="D35" s="6" t="n">
        <v>21733611</v>
      </c>
    </row>
    <row r="36" spans="1:4">
      <c r="A36" s="3" t="s">
        <v>129</v>
      </c>
    </row>
    <row r="37" spans="1:4">
      <c r="A37" s="4" t="s">
        <v>80</v>
      </c>
      <c r="B37" s="6" t="n">
        <v>520268</v>
      </c>
      <c r="C37" s="6" t="n">
        <v>512131</v>
      </c>
      <c r="D37" s="6" t="n">
        <v>323708</v>
      </c>
    </row>
    <row r="38" spans="1:4">
      <c r="A38" s="3" t="s">
        <v>130</v>
      </c>
    </row>
    <row r="39" spans="1:4">
      <c r="A39" s="4" t="s">
        <v>131</v>
      </c>
      <c r="B39" s="6" t="n">
        <v>29000</v>
      </c>
      <c r="D39" s="6" t="n">
        <v>146845</v>
      </c>
    </row>
    <row r="40" spans="1:4">
      <c r="A40" s="4" t="s">
        <v>132</v>
      </c>
      <c r="B40" s="5" t="n">
        <v>125186</v>
      </c>
      <c r="C40" s="5" t="n">
        <v>56422</v>
      </c>
      <c r="D40" s="5" t="n">
        <v>2152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14"/>
    <col customWidth="1" max="3" min="3" width="47"/>
    <col customWidth="1" max="4" min="4" width="13"/>
    <col customWidth="1" max="5" min="5" width="18"/>
    <col customWidth="1" max="6" min="6" width="34"/>
    <col customWidth="1" max="7" min="7" width="23"/>
    <col customWidth="1" max="8" min="8" width="21"/>
    <col customWidth="1" max="9" min="9" width="21"/>
    <col customWidth="1" max="10" min="10" width="21"/>
  </cols>
  <sheetData>
    <row r="1" spans="1:10">
      <c r="A1" s="1" t="s">
        <v>632</v>
      </c>
      <c r="B1" s="2" t="s">
        <v>633</v>
      </c>
      <c r="C1" s="2" t="s">
        <v>634</v>
      </c>
      <c r="D1" s="2" t="s">
        <v>635</v>
      </c>
      <c r="E1" s="2" t="s">
        <v>636</v>
      </c>
      <c r="F1" s="2" t="s">
        <v>637</v>
      </c>
      <c r="G1" s="2" t="s">
        <v>458</v>
      </c>
      <c r="H1" s="2" t="s">
        <v>265</v>
      </c>
      <c r="I1" s="2" t="s">
        <v>638</v>
      </c>
      <c r="J1" s="2" t="s">
        <v>639</v>
      </c>
    </row>
    <row r="2" spans="1:10">
      <c r="A2" s="4" t="s">
        <v>279</v>
      </c>
    </row>
    <row r="3" spans="1:10">
      <c r="A3" s="3" t="s">
        <v>640</v>
      </c>
    </row>
    <row r="4" spans="1:10">
      <c r="A4" s="4" t="s">
        <v>641</v>
      </c>
      <c r="F4" s="4" t="s">
        <v>280</v>
      </c>
    </row>
    <row r="5" spans="1:10">
      <c r="A5" s="4" t="s">
        <v>642</v>
      </c>
    </row>
    <row r="6" spans="1:10">
      <c r="A6" s="3" t="s">
        <v>640</v>
      </c>
    </row>
    <row r="7" spans="1:10">
      <c r="A7" s="4" t="s">
        <v>643</v>
      </c>
      <c r="F7" s="5" t="n">
        <v>28000</v>
      </c>
      <c r="G7" s="5" t="n">
        <v>38000</v>
      </c>
      <c r="H7" s="5" t="n">
        <v>36000</v>
      </c>
    </row>
    <row r="8" spans="1:10">
      <c r="A8" s="4" t="s">
        <v>644</v>
      </c>
      <c r="F8" s="6" t="n">
        <v>111000</v>
      </c>
      <c r="G8" s="6" t="n">
        <v>161000</v>
      </c>
      <c r="H8" s="6" t="n">
        <v>157000</v>
      </c>
    </row>
    <row r="9" spans="1:10">
      <c r="A9" s="4" t="s">
        <v>645</v>
      </c>
    </row>
    <row r="10" spans="1:10">
      <c r="A10" s="3" t="s">
        <v>640</v>
      </c>
    </row>
    <row r="11" spans="1:10">
      <c r="A11" s="4" t="s">
        <v>646</v>
      </c>
      <c r="B11" s="4" t="s">
        <v>305</v>
      </c>
    </row>
    <row r="12" spans="1:10">
      <c r="A12" s="4" t="s">
        <v>647</v>
      </c>
    </row>
    <row r="13" spans="1:10">
      <c r="A13" s="3" t="s">
        <v>640</v>
      </c>
    </row>
    <row r="14" spans="1:10">
      <c r="A14" s="4" t="s">
        <v>646</v>
      </c>
      <c r="B14" s="4" t="s">
        <v>305</v>
      </c>
    </row>
    <row r="15" spans="1:10">
      <c r="A15" s="4" t="s">
        <v>648</v>
      </c>
      <c r="F15" s="6" t="n">
        <v>45000</v>
      </c>
      <c r="G15" s="6" t="n">
        <v>77000</v>
      </c>
      <c r="H15" s="6" t="n">
        <v>44000</v>
      </c>
    </row>
    <row r="16" spans="1:10">
      <c r="A16" s="4" t="s">
        <v>649</v>
      </c>
    </row>
    <row r="17" spans="1:10">
      <c r="A17" s="3" t="s">
        <v>640</v>
      </c>
    </row>
    <row r="18" spans="1:10">
      <c r="A18" s="4" t="s">
        <v>650</v>
      </c>
      <c r="F18" s="6" t="n">
        <v>1183000</v>
      </c>
      <c r="G18" s="6" t="n">
        <v>1181000</v>
      </c>
      <c r="H18" s="6" t="n">
        <v>1159000</v>
      </c>
    </row>
    <row r="19" spans="1:10">
      <c r="A19" s="4" t="s">
        <v>651</v>
      </c>
    </row>
    <row r="20" spans="1:10">
      <c r="A20" s="3" t="s">
        <v>640</v>
      </c>
    </row>
    <row r="21" spans="1:10">
      <c r="A21" s="4" t="s">
        <v>650</v>
      </c>
      <c r="F21" s="5" t="n">
        <v>154000</v>
      </c>
      <c r="G21" s="6" t="n">
        <v>173000</v>
      </c>
      <c r="H21" s="6" t="n">
        <v>176000</v>
      </c>
    </row>
    <row r="22" spans="1:10">
      <c r="A22" s="4" t="s">
        <v>652</v>
      </c>
    </row>
    <row r="23" spans="1:10">
      <c r="A23" s="3" t="s">
        <v>640</v>
      </c>
    </row>
    <row r="24" spans="1:10">
      <c r="A24" s="4" t="s">
        <v>653</v>
      </c>
      <c r="F24" s="6" t="n">
        <v>1400000</v>
      </c>
    </row>
    <row r="25" spans="1:10">
      <c r="A25" s="4" t="s">
        <v>267</v>
      </c>
    </row>
    <row r="26" spans="1:10">
      <c r="A26" s="3" t="s">
        <v>640</v>
      </c>
    </row>
    <row r="27" spans="1:10">
      <c r="A27" s="4" t="s">
        <v>654</v>
      </c>
      <c r="F27" s="5" t="n">
        <v>825000</v>
      </c>
    </row>
    <row r="28" spans="1:10">
      <c r="A28" s="4" t="s">
        <v>655</v>
      </c>
      <c r="F28" s="6" t="n">
        <v>825000</v>
      </c>
    </row>
    <row r="29" spans="1:10">
      <c r="A29" s="4" t="s">
        <v>656</v>
      </c>
    </row>
    <row r="30" spans="1:10">
      <c r="A30" s="3" t="s">
        <v>640</v>
      </c>
    </row>
    <row r="31" spans="1:10">
      <c r="A31" s="4" t="s">
        <v>657</v>
      </c>
      <c r="F31" s="5" t="n">
        <v>4896000</v>
      </c>
      <c r="G31" s="5" t="n">
        <v>4139000</v>
      </c>
      <c r="H31" s="6" t="n">
        <v>945000</v>
      </c>
    </row>
    <row r="32" spans="1:10">
      <c r="A32" s="4" t="s">
        <v>465</v>
      </c>
    </row>
    <row r="33" spans="1:10">
      <c r="A33" s="3" t="s">
        <v>640</v>
      </c>
    </row>
    <row r="34" spans="1:10">
      <c r="A34" s="4" t="s">
        <v>658</v>
      </c>
      <c r="F34" s="6" t="n">
        <v>7495000</v>
      </c>
      <c r="G34" s="6" t="n">
        <v>3105000</v>
      </c>
    </row>
    <row r="35" spans="1:10">
      <c r="A35" s="4" t="s">
        <v>659</v>
      </c>
    </row>
    <row r="36" spans="1:10">
      <c r="A36" s="3" t="s">
        <v>640</v>
      </c>
    </row>
    <row r="37" spans="1:10">
      <c r="A37" s="4" t="s">
        <v>658</v>
      </c>
      <c r="F37" s="6" t="n">
        <v>4150000</v>
      </c>
      <c r="G37" s="6" t="n">
        <v>2530000</v>
      </c>
    </row>
    <row r="38" spans="1:10">
      <c r="A38" s="4" t="s">
        <v>660</v>
      </c>
    </row>
    <row r="39" spans="1:10">
      <c r="A39" s="3" t="s">
        <v>640</v>
      </c>
    </row>
    <row r="40" spans="1:10">
      <c r="A40" s="4" t="s">
        <v>658</v>
      </c>
      <c r="F40" s="6" t="n">
        <v>3345000</v>
      </c>
      <c r="G40" s="6" t="n">
        <v>575000</v>
      </c>
    </row>
    <row r="41" spans="1:10">
      <c r="A41" s="4" t="s">
        <v>661</v>
      </c>
    </row>
    <row r="42" spans="1:10">
      <c r="A42" s="3" t="s">
        <v>640</v>
      </c>
    </row>
    <row r="43" spans="1:10">
      <c r="A43" s="4" t="s">
        <v>662</v>
      </c>
      <c r="F43" s="5" t="n">
        <v>14946000</v>
      </c>
    </row>
    <row r="44" spans="1:10">
      <c r="A44" s="4" t="s">
        <v>299</v>
      </c>
      <c r="F44" s="4" t="s">
        <v>278</v>
      </c>
    </row>
    <row r="45" spans="1:10">
      <c r="A45" s="4" t="s">
        <v>663</v>
      </c>
    </row>
    <row r="46" spans="1:10">
      <c r="A46" s="3" t="s">
        <v>640</v>
      </c>
    </row>
    <row r="47" spans="1:10">
      <c r="A47" s="4" t="s">
        <v>662</v>
      </c>
      <c r="F47" s="5" t="n">
        <v>972000</v>
      </c>
    </row>
    <row r="48" spans="1:10">
      <c r="A48" s="4" t="s">
        <v>299</v>
      </c>
      <c r="F48" s="4" t="s">
        <v>664</v>
      </c>
    </row>
    <row r="49" spans="1:10">
      <c r="A49" s="4" t="s">
        <v>665</v>
      </c>
    </row>
    <row r="50" spans="1:10">
      <c r="A50" s="3" t="s">
        <v>640</v>
      </c>
    </row>
    <row r="51" spans="1:10">
      <c r="A51" s="4" t="s">
        <v>662</v>
      </c>
      <c r="F51" s="5" t="n">
        <v>333000</v>
      </c>
    </row>
    <row r="52" spans="1:10">
      <c r="A52" s="4" t="s">
        <v>299</v>
      </c>
      <c r="F52" s="4" t="s">
        <v>437</v>
      </c>
    </row>
    <row r="53" spans="1:10">
      <c r="A53" s="4" t="s">
        <v>600</v>
      </c>
    </row>
    <row r="54" spans="1:10">
      <c r="A54" s="3" t="s">
        <v>640</v>
      </c>
    </row>
    <row r="55" spans="1:10">
      <c r="A55" s="4" t="s">
        <v>666</v>
      </c>
      <c r="F55" s="6" t="n">
        <v>170</v>
      </c>
    </row>
    <row r="56" spans="1:10">
      <c r="A56" s="4" t="s">
        <v>667</v>
      </c>
    </row>
    <row r="57" spans="1:10">
      <c r="A57" s="3" t="s">
        <v>640</v>
      </c>
    </row>
    <row r="58" spans="1:10">
      <c r="A58" s="4" t="s">
        <v>666</v>
      </c>
      <c r="F58" s="6" t="n">
        <v>75</v>
      </c>
    </row>
    <row r="59" spans="1:10">
      <c r="A59" s="4" t="s">
        <v>668</v>
      </c>
    </row>
    <row r="60" spans="1:10">
      <c r="A60" s="3" t="s">
        <v>640</v>
      </c>
    </row>
    <row r="61" spans="1:10">
      <c r="A61" s="4" t="s">
        <v>658</v>
      </c>
      <c r="F61" s="6" t="n">
        <v>3339000</v>
      </c>
    </row>
    <row r="62" spans="1:10">
      <c r="A62" s="4" t="s">
        <v>669</v>
      </c>
      <c r="F62" s="5" t="n">
        <v>0</v>
      </c>
      <c r="G62" s="5" t="n">
        <v>200000</v>
      </c>
      <c r="H62" s="6" t="n">
        <v>0</v>
      </c>
    </row>
    <row r="63" spans="1:10">
      <c r="A63" s="4" t="s">
        <v>670</v>
      </c>
    </row>
    <row r="64" spans="1:10">
      <c r="A64" s="3" t="s">
        <v>640</v>
      </c>
    </row>
    <row r="65" spans="1:10">
      <c r="A65" s="4" t="s">
        <v>671</v>
      </c>
      <c r="E65" s="4" t="s">
        <v>565</v>
      </c>
    </row>
    <row r="66" spans="1:10">
      <c r="A66" s="4" t="s">
        <v>672</v>
      </c>
    </row>
    <row r="67" spans="1:10">
      <c r="A67" s="3" t="s">
        <v>640</v>
      </c>
    </row>
    <row r="68" spans="1:10">
      <c r="A68" s="4" t="s">
        <v>673</v>
      </c>
      <c r="E68" s="4" t="s">
        <v>674</v>
      </c>
    </row>
    <row r="69" spans="1:10">
      <c r="A69" s="4" t="s">
        <v>675</v>
      </c>
    </row>
    <row r="70" spans="1:10">
      <c r="A70" s="3" t="s">
        <v>640</v>
      </c>
    </row>
    <row r="71" spans="1:10">
      <c r="A71" s="4" t="s">
        <v>666</v>
      </c>
      <c r="F71" s="6" t="n">
        <v>43</v>
      </c>
    </row>
    <row r="72" spans="1:10">
      <c r="A72" s="4" t="s">
        <v>676</v>
      </c>
    </row>
    <row r="73" spans="1:10">
      <c r="A73" s="3" t="s">
        <v>640</v>
      </c>
    </row>
    <row r="74" spans="1:10">
      <c r="A74" s="4" t="s">
        <v>677</v>
      </c>
      <c r="F74" s="4" t="s">
        <v>565</v>
      </c>
    </row>
    <row r="75" spans="1:10">
      <c r="A75" s="4" t="s">
        <v>650</v>
      </c>
      <c r="F75" s="5" t="n">
        <v>287000</v>
      </c>
      <c r="G75" s="6" t="n">
        <v>293000</v>
      </c>
      <c r="H75" s="6" t="n">
        <v>276000</v>
      </c>
    </row>
    <row r="76" spans="1:10">
      <c r="A76" s="4" t="s">
        <v>678</v>
      </c>
    </row>
    <row r="77" spans="1:10">
      <c r="A77" s="3" t="s">
        <v>640</v>
      </c>
    </row>
    <row r="78" spans="1:10">
      <c r="A78" s="4" t="s">
        <v>673</v>
      </c>
      <c r="F78" s="4" t="s">
        <v>674</v>
      </c>
    </row>
    <row r="79" spans="1:10">
      <c r="A79" s="4" t="s">
        <v>679</v>
      </c>
    </row>
    <row r="80" spans="1:10">
      <c r="A80" s="3" t="s">
        <v>640</v>
      </c>
    </row>
    <row r="81" spans="1:10">
      <c r="A81" s="4" t="s">
        <v>673</v>
      </c>
      <c r="F81" s="4" t="s">
        <v>674</v>
      </c>
    </row>
    <row r="82" spans="1:10">
      <c r="A82" s="4" t="s">
        <v>677</v>
      </c>
      <c r="F82" s="4" t="s">
        <v>565</v>
      </c>
    </row>
    <row r="83" spans="1:10">
      <c r="A83" s="4" t="s">
        <v>680</v>
      </c>
    </row>
    <row r="84" spans="1:10">
      <c r="A84" s="3" t="s">
        <v>640</v>
      </c>
    </row>
    <row r="85" spans="1:10">
      <c r="A85" s="4" t="s">
        <v>681</v>
      </c>
      <c r="F85" s="8" t="n">
        <v>9.5</v>
      </c>
    </row>
    <row r="86" spans="1:10">
      <c r="A86" s="4" t="s">
        <v>682</v>
      </c>
    </row>
    <row r="87" spans="1:10">
      <c r="A87" s="3" t="s">
        <v>640</v>
      </c>
    </row>
    <row r="88" spans="1:10">
      <c r="A88" s="4" t="s">
        <v>507</v>
      </c>
      <c r="C88" s="5" t="n">
        <v>500000</v>
      </c>
    </row>
    <row r="89" spans="1:10">
      <c r="A89" s="4" t="s">
        <v>512</v>
      </c>
      <c r="F89" s="4" t="s">
        <v>513</v>
      </c>
    </row>
    <row r="90" spans="1:10">
      <c r="A90" s="4" t="s">
        <v>683</v>
      </c>
      <c r="F90" s="5" t="n">
        <v>500000</v>
      </c>
    </row>
    <row r="91" spans="1:10">
      <c r="A91" s="4" t="s">
        <v>684</v>
      </c>
    </row>
    <row r="92" spans="1:10">
      <c r="A92" s="3" t="s">
        <v>640</v>
      </c>
    </row>
    <row r="93" spans="1:10">
      <c r="A93" s="4" t="s">
        <v>524</v>
      </c>
      <c r="C93" s="4" t="s">
        <v>525</v>
      </c>
    </row>
    <row r="94" spans="1:10">
      <c r="A94" s="4" t="s">
        <v>271</v>
      </c>
    </row>
    <row r="95" spans="1:10">
      <c r="A95" s="3" t="s">
        <v>640</v>
      </c>
    </row>
    <row r="96" spans="1:10">
      <c r="A96" s="4" t="s">
        <v>654</v>
      </c>
      <c r="F96" s="6" t="n">
        <v>551000</v>
      </c>
    </row>
    <row r="97" spans="1:10">
      <c r="A97" s="4" t="s">
        <v>655</v>
      </c>
      <c r="F97" s="6" t="n">
        <v>551000</v>
      </c>
    </row>
    <row r="98" spans="1:10">
      <c r="A98" s="4" t="s">
        <v>685</v>
      </c>
    </row>
    <row r="99" spans="1:10">
      <c r="A99" s="3" t="s">
        <v>640</v>
      </c>
    </row>
    <row r="100" spans="1:10">
      <c r="A100" s="4" t="s">
        <v>657</v>
      </c>
      <c r="F100" s="5" t="n">
        <v>11478000</v>
      </c>
      <c r="G100" s="5" t="n">
        <v>14483000</v>
      </c>
      <c r="H100" s="6" t="n">
        <v>9811000</v>
      </c>
    </row>
    <row r="101" spans="1:10">
      <c r="A101" s="4" t="s">
        <v>471</v>
      </c>
    </row>
    <row r="102" spans="1:10">
      <c r="A102" s="3" t="s">
        <v>640</v>
      </c>
    </row>
    <row r="103" spans="1:10">
      <c r="A103" s="4" t="s">
        <v>658</v>
      </c>
      <c r="F103" s="6" t="n">
        <v>5398000</v>
      </c>
      <c r="G103" s="6" t="n">
        <v>2685000</v>
      </c>
    </row>
    <row r="104" spans="1:10">
      <c r="A104" s="4" t="s">
        <v>686</v>
      </c>
    </row>
    <row r="105" spans="1:10">
      <c r="A105" s="3" t="s">
        <v>640</v>
      </c>
    </row>
    <row r="106" spans="1:10">
      <c r="A106" s="4" t="s">
        <v>658</v>
      </c>
      <c r="F106" s="6" t="n">
        <v>3267000</v>
      </c>
      <c r="G106" s="6" t="n">
        <v>2175000</v>
      </c>
    </row>
    <row r="107" spans="1:10">
      <c r="A107" s="4" t="s">
        <v>687</v>
      </c>
    </row>
    <row r="108" spans="1:10">
      <c r="A108" s="3" t="s">
        <v>640</v>
      </c>
    </row>
    <row r="109" spans="1:10">
      <c r="A109" s="4" t="s">
        <v>658</v>
      </c>
      <c r="F109" s="6" t="n">
        <v>2131000</v>
      </c>
      <c r="G109" s="6" t="n">
        <v>510000</v>
      </c>
    </row>
    <row r="110" spans="1:10">
      <c r="A110" s="4" t="s">
        <v>688</v>
      </c>
    </row>
    <row r="111" spans="1:10">
      <c r="A111" s="3" t="s">
        <v>640</v>
      </c>
    </row>
    <row r="112" spans="1:10">
      <c r="A112" s="4" t="s">
        <v>662</v>
      </c>
      <c r="F112" s="5" t="n">
        <v>13490000</v>
      </c>
    </row>
    <row r="113" spans="1:10">
      <c r="A113" s="4" t="s">
        <v>299</v>
      </c>
      <c r="F113" s="4" t="s">
        <v>689</v>
      </c>
    </row>
    <row r="114" spans="1:10">
      <c r="A114" s="4" t="s">
        <v>690</v>
      </c>
    </row>
    <row r="115" spans="1:10">
      <c r="A115" s="3" t="s">
        <v>640</v>
      </c>
    </row>
    <row r="116" spans="1:10">
      <c r="A116" s="4" t="s">
        <v>662</v>
      </c>
      <c r="F116" s="5" t="n">
        <v>1275000</v>
      </c>
    </row>
    <row r="117" spans="1:10">
      <c r="A117" s="4" t="s">
        <v>299</v>
      </c>
      <c r="F117" s="4" t="s">
        <v>691</v>
      </c>
    </row>
    <row r="118" spans="1:10">
      <c r="A118" s="4" t="s">
        <v>692</v>
      </c>
    </row>
    <row r="119" spans="1:10">
      <c r="A119" s="3" t="s">
        <v>640</v>
      </c>
    </row>
    <row r="120" spans="1:10">
      <c r="A120" s="4" t="s">
        <v>662</v>
      </c>
      <c r="F120" s="5" t="n">
        <v>468000</v>
      </c>
    </row>
    <row r="121" spans="1:10">
      <c r="A121" s="4" t="s">
        <v>299</v>
      </c>
      <c r="F121" s="4" t="s">
        <v>365</v>
      </c>
    </row>
    <row r="122" spans="1:10">
      <c r="A122" s="4" t="s">
        <v>605</v>
      </c>
    </row>
    <row r="123" spans="1:10">
      <c r="A123" s="3" t="s">
        <v>640</v>
      </c>
    </row>
    <row r="124" spans="1:10">
      <c r="A124" s="4" t="s">
        <v>666</v>
      </c>
      <c r="F124" s="6" t="n">
        <v>138</v>
      </c>
    </row>
    <row r="125" spans="1:10">
      <c r="A125" s="4" t="s">
        <v>693</v>
      </c>
    </row>
    <row r="126" spans="1:10">
      <c r="A126" s="3" t="s">
        <v>640</v>
      </c>
    </row>
    <row r="127" spans="1:10">
      <c r="A127" s="4" t="s">
        <v>666</v>
      </c>
      <c r="F127" s="6" t="n">
        <v>50</v>
      </c>
    </row>
    <row r="128" spans="1:10">
      <c r="A128" s="4" t="s">
        <v>694</v>
      </c>
    </row>
    <row r="129" spans="1:10">
      <c r="A129" s="3" t="s">
        <v>640</v>
      </c>
    </row>
    <row r="130" spans="1:10">
      <c r="A130" s="4" t="s">
        <v>658</v>
      </c>
      <c r="F130" s="6" t="n">
        <v>2740000</v>
      </c>
    </row>
    <row r="131" spans="1:10">
      <c r="A131" s="4" t="s">
        <v>669</v>
      </c>
      <c r="G131" s="5" t="n">
        <v>323000</v>
      </c>
    </row>
    <row r="132" spans="1:10">
      <c r="A132" s="4" t="s">
        <v>695</v>
      </c>
    </row>
    <row r="133" spans="1:10">
      <c r="A133" s="3" t="s">
        <v>640</v>
      </c>
    </row>
    <row r="134" spans="1:10">
      <c r="A134" s="4" t="s">
        <v>696</v>
      </c>
      <c r="E134" s="6" t="n">
        <v>3</v>
      </c>
    </row>
    <row r="135" spans="1:10">
      <c r="A135" s="4" t="s">
        <v>671</v>
      </c>
      <c r="E135" s="4" t="s">
        <v>317</v>
      </c>
      <c r="F135" s="4" t="s">
        <v>565</v>
      </c>
    </row>
    <row r="136" spans="1:10">
      <c r="A136" s="4" t="s">
        <v>697</v>
      </c>
      <c r="F136" s="4" t="s">
        <v>278</v>
      </c>
    </row>
    <row r="137" spans="1:10">
      <c r="A137" s="4" t="s">
        <v>698</v>
      </c>
    </row>
    <row r="138" spans="1:10">
      <c r="A138" s="3" t="s">
        <v>640</v>
      </c>
    </row>
    <row r="139" spans="1:10">
      <c r="A139" s="4" t="s">
        <v>673</v>
      </c>
      <c r="E139" s="4" t="s">
        <v>699</v>
      </c>
      <c r="F139" s="4" t="s">
        <v>674</v>
      </c>
    </row>
    <row r="140" spans="1:10">
      <c r="A140" s="4" t="s">
        <v>700</v>
      </c>
    </row>
    <row r="141" spans="1:10">
      <c r="A141" s="3" t="s">
        <v>640</v>
      </c>
    </row>
    <row r="142" spans="1:10">
      <c r="A142" s="4" t="s">
        <v>677</v>
      </c>
      <c r="F142" s="4" t="s">
        <v>565</v>
      </c>
    </row>
    <row r="143" spans="1:10">
      <c r="A143" s="4" t="s">
        <v>701</v>
      </c>
    </row>
    <row r="144" spans="1:10">
      <c r="A144" s="3" t="s">
        <v>640</v>
      </c>
    </row>
    <row r="145" spans="1:10">
      <c r="A145" s="4" t="s">
        <v>673</v>
      </c>
      <c r="F145" s="4" t="s">
        <v>674</v>
      </c>
    </row>
    <row r="146" spans="1:10">
      <c r="A146" s="4" t="s">
        <v>702</v>
      </c>
    </row>
    <row r="147" spans="1:10">
      <c r="A147" s="3" t="s">
        <v>640</v>
      </c>
    </row>
    <row r="148" spans="1:10">
      <c r="A148" s="4" t="s">
        <v>677</v>
      </c>
      <c r="F148" s="4" t="s">
        <v>703</v>
      </c>
    </row>
    <row r="149" spans="1:10">
      <c r="A149" s="4" t="s">
        <v>650</v>
      </c>
      <c r="F149" s="5" t="n">
        <v>287000</v>
      </c>
      <c r="G149" s="6" t="n">
        <v>252000</v>
      </c>
      <c r="H149" s="6" t="n">
        <v>268000</v>
      </c>
    </row>
    <row r="150" spans="1:10">
      <c r="A150" s="4" t="s">
        <v>704</v>
      </c>
    </row>
    <row r="151" spans="1:10">
      <c r="A151" s="3" t="s">
        <v>640</v>
      </c>
    </row>
    <row r="152" spans="1:10">
      <c r="A152" s="4" t="s">
        <v>673</v>
      </c>
      <c r="F152" s="4" t="s">
        <v>705</v>
      </c>
    </row>
    <row r="153" spans="1:10">
      <c r="A153" s="4" t="s">
        <v>706</v>
      </c>
    </row>
    <row r="154" spans="1:10">
      <c r="A154" s="3" t="s">
        <v>640</v>
      </c>
    </row>
    <row r="155" spans="1:10">
      <c r="A155" s="4" t="s">
        <v>707</v>
      </c>
      <c r="F155" s="6" t="n">
        <v>16</v>
      </c>
    </row>
    <row r="156" spans="1:10">
      <c r="A156" s="4" t="s">
        <v>708</v>
      </c>
    </row>
    <row r="157" spans="1:10">
      <c r="A157" s="3" t="s">
        <v>640</v>
      </c>
    </row>
    <row r="158" spans="1:10">
      <c r="A158" s="4" t="s">
        <v>643</v>
      </c>
      <c r="C158" s="5" t="n">
        <v>1500</v>
      </c>
    </row>
    <row r="159" spans="1:10">
      <c r="A159" s="4" t="s">
        <v>677</v>
      </c>
      <c r="C159" s="4" t="s">
        <v>520</v>
      </c>
      <c r="D159" s="4" t="s">
        <v>709</v>
      </c>
    </row>
    <row r="160" spans="1:10">
      <c r="A160" s="4" t="s">
        <v>710</v>
      </c>
      <c r="C160" s="4" t="s">
        <v>314</v>
      </c>
    </row>
    <row r="161" spans="1:10">
      <c r="A161" s="4" t="s">
        <v>711</v>
      </c>
      <c r="C161" s="6" t="n">
        <v>600</v>
      </c>
    </row>
    <row r="162" spans="1:10">
      <c r="A162" s="4" t="s">
        <v>712</v>
      </c>
      <c r="C162" s="9" t="n">
        <v>0.6</v>
      </c>
    </row>
    <row r="163" spans="1:10">
      <c r="A163" s="4" t="s">
        <v>713</v>
      </c>
      <c r="C163" s="5" t="n">
        <v>300000</v>
      </c>
    </row>
    <row r="164" spans="1:10">
      <c r="A164" s="4" t="s">
        <v>714</v>
      </c>
      <c r="C164" s="4" t="s">
        <v>715</v>
      </c>
    </row>
    <row r="165" spans="1:10">
      <c r="A165" s="4" t="s">
        <v>716</v>
      </c>
      <c r="C165" s="4" t="s">
        <v>520</v>
      </c>
    </row>
    <row r="166" spans="1:10">
      <c r="A166" s="4" t="s">
        <v>717</v>
      </c>
      <c r="C166" s="5" t="n">
        <v>735000</v>
      </c>
    </row>
    <row r="167" spans="1:10">
      <c r="A167" s="4" t="s">
        <v>718</v>
      </c>
      <c r="C167" s="4" t="s">
        <v>719</v>
      </c>
    </row>
    <row r="168" spans="1:10">
      <c r="A168" s="4" t="s">
        <v>720</v>
      </c>
      <c r="C168" s="5" t="n">
        <v>594000</v>
      </c>
    </row>
    <row r="169" spans="1:10">
      <c r="A169" s="4" t="s">
        <v>721</v>
      </c>
      <c r="C169" s="4" t="s">
        <v>722</v>
      </c>
    </row>
    <row r="170" spans="1:10">
      <c r="A170" s="4" t="s">
        <v>723</v>
      </c>
      <c r="C170" s="5" t="n">
        <v>367000</v>
      </c>
      <c r="I170" s="5" t="n">
        <v>500000</v>
      </c>
      <c r="J170" s="5" t="n">
        <v>3550000</v>
      </c>
    </row>
    <row r="171" spans="1:10">
      <c r="A171" s="4" t="s">
        <v>724</v>
      </c>
      <c r="C171" s="5" t="n">
        <v>12000</v>
      </c>
      <c r="F171" s="5" t="n">
        <v>52000</v>
      </c>
      <c r="G171" s="5" t="n">
        <v>92000</v>
      </c>
      <c r="H171" s="5" t="n">
        <v>24000</v>
      </c>
    </row>
    <row r="172" spans="1:10">
      <c r="A172" s="4" t="s">
        <v>725</v>
      </c>
    </row>
    <row r="173" spans="1:10">
      <c r="A173" s="3" t="s">
        <v>640</v>
      </c>
    </row>
    <row r="174" spans="1:10">
      <c r="A174" s="4" t="s">
        <v>726</v>
      </c>
      <c r="F174" s="5" t="n">
        <v>4500</v>
      </c>
    </row>
    <row r="175" spans="1:10">
      <c r="A175" s="4" t="s">
        <v>727</v>
      </c>
    </row>
    <row r="176" spans="1:10">
      <c r="A176" s="3" t="s">
        <v>640</v>
      </c>
    </row>
    <row r="177" spans="1:10">
      <c r="A177" s="4" t="s">
        <v>728</v>
      </c>
      <c r="F177" s="4" t="s">
        <v>722</v>
      </c>
    </row>
    <row r="178" spans="1:10">
      <c r="A178" s="4" t="s">
        <v>729</v>
      </c>
    </row>
    <row r="179" spans="1:10">
      <c r="A179" s="3" t="s">
        <v>640</v>
      </c>
    </row>
    <row r="180" spans="1:10">
      <c r="A180" s="4" t="s">
        <v>641</v>
      </c>
      <c r="F180" s="4" t="s">
        <v>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0</v>
      </c>
      <c r="B1" s="2" t="s">
        <v>373</v>
      </c>
      <c r="N1" s="2" t="s">
        <v>1</v>
      </c>
    </row>
    <row r="2" spans="1:16">
      <c r="B2" s="2" t="s">
        <v>2</v>
      </c>
      <c r="C2" s="2" t="s">
        <v>374</v>
      </c>
      <c r="D2" s="2" t="s">
        <v>4</v>
      </c>
      <c r="E2" s="2" t="s">
        <v>375</v>
      </c>
      <c r="F2" s="2" t="s">
        <v>36</v>
      </c>
      <c r="G2" s="2" t="s">
        <v>376</v>
      </c>
      <c r="H2" s="2" t="s">
        <v>377</v>
      </c>
      <c r="I2" s="2" t="s">
        <v>378</v>
      </c>
      <c r="J2" s="2" t="s">
        <v>65</v>
      </c>
      <c r="K2" s="2" t="s">
        <v>379</v>
      </c>
      <c r="L2" s="2" t="s">
        <v>380</v>
      </c>
      <c r="M2" s="2" t="s">
        <v>381</v>
      </c>
      <c r="N2" s="2" t="s">
        <v>2</v>
      </c>
      <c r="O2" s="2" t="s">
        <v>36</v>
      </c>
      <c r="P2" s="2" t="s">
        <v>65</v>
      </c>
    </row>
    <row r="3" spans="1:16">
      <c r="A3" s="3" t="s">
        <v>171</v>
      </c>
    </row>
    <row r="4" spans="1:16">
      <c r="A4" s="4" t="s">
        <v>72</v>
      </c>
      <c r="B4" s="5" t="n">
        <v>53575983</v>
      </c>
      <c r="C4" s="5" t="n">
        <v>56401649</v>
      </c>
      <c r="D4" s="5" t="n">
        <v>49424390</v>
      </c>
      <c r="E4" s="5" t="n">
        <v>49375097</v>
      </c>
      <c r="F4" s="5" t="n">
        <v>48548014</v>
      </c>
      <c r="G4" s="5" t="n">
        <v>53220620</v>
      </c>
      <c r="H4" s="5" t="n">
        <v>55550274</v>
      </c>
      <c r="I4" s="5" t="n">
        <v>52993499</v>
      </c>
      <c r="J4" s="5" t="n">
        <v>54153275</v>
      </c>
      <c r="K4" s="5" t="n">
        <v>54250994</v>
      </c>
      <c r="L4" s="5" t="n">
        <v>52802058</v>
      </c>
      <c r="M4" s="5" t="n">
        <v>54576064</v>
      </c>
      <c r="N4" s="5" t="n">
        <v>208777119</v>
      </c>
      <c r="O4" s="5" t="n">
        <v>210312407</v>
      </c>
      <c r="P4" s="5" t="n">
        <v>215782391</v>
      </c>
    </row>
    <row r="5" spans="1:16">
      <c r="A5" s="4" t="s">
        <v>731</v>
      </c>
      <c r="B5" s="6" t="n">
        <v>-3798072</v>
      </c>
      <c r="C5" s="6" t="n">
        <v>3744295</v>
      </c>
      <c r="D5" s="6" t="n">
        <v>-993853</v>
      </c>
      <c r="E5" s="6" t="n">
        <v>-2735525</v>
      </c>
      <c r="F5" s="6" t="n">
        <v>-928487</v>
      </c>
      <c r="G5" s="6" t="n">
        <v>3693542</v>
      </c>
      <c r="H5" s="6" t="n">
        <v>3815439</v>
      </c>
      <c r="I5" s="6" t="n">
        <v>3004992</v>
      </c>
      <c r="J5" s="6" t="n">
        <v>6094930</v>
      </c>
      <c r="K5" s="6" t="n">
        <v>4203141</v>
      </c>
      <c r="L5" s="6" t="n">
        <v>3956500</v>
      </c>
      <c r="M5" s="6" t="n">
        <v>6844907</v>
      </c>
      <c r="N5" s="6" t="n">
        <v>-3783155</v>
      </c>
      <c r="O5" s="6" t="n">
        <v>9585486</v>
      </c>
      <c r="P5" s="6" t="n">
        <v>21099478</v>
      </c>
    </row>
    <row r="6" spans="1:16">
      <c r="A6" s="4" t="s">
        <v>732</v>
      </c>
      <c r="B6" s="6" t="n">
        <v>-5306218</v>
      </c>
      <c r="C6" s="6" t="n">
        <v>2155711</v>
      </c>
      <c r="D6" s="6" t="n">
        <v>-2620372</v>
      </c>
      <c r="E6" s="6" t="n">
        <v>-4505698</v>
      </c>
      <c r="F6" s="6" t="n">
        <v>-2426190</v>
      </c>
      <c r="G6" s="6" t="n">
        <v>2234988</v>
      </c>
      <c r="H6" s="6" t="n">
        <v>2167436</v>
      </c>
      <c r="I6" s="6" t="n">
        <v>1324849</v>
      </c>
      <c r="J6" s="6" t="n">
        <v>4581816</v>
      </c>
      <c r="K6" s="6" t="n">
        <v>2740127</v>
      </c>
      <c r="L6" s="6" t="n">
        <v>2371966</v>
      </c>
      <c r="M6" s="6" t="n">
        <v>5237686</v>
      </c>
      <c r="N6" s="6" t="n">
        <v>-10276577</v>
      </c>
      <c r="O6" s="6" t="n">
        <v>3301083</v>
      </c>
      <c r="P6" s="6" t="n">
        <v>14931595</v>
      </c>
    </row>
    <row r="7" spans="1:16">
      <c r="A7" s="4" t="s">
        <v>733</v>
      </c>
      <c r="B7" s="5" t="n">
        <v>-4799086</v>
      </c>
      <c r="C7" s="5" t="n">
        <v>1888316</v>
      </c>
      <c r="D7" s="5" t="n">
        <v>-1902649</v>
      </c>
      <c r="E7" s="5" t="n">
        <v>-3577502</v>
      </c>
      <c r="F7" s="5" t="n">
        <v>-1687247</v>
      </c>
      <c r="G7" s="5" t="n">
        <v>2002251</v>
      </c>
      <c r="H7" s="5" t="n">
        <v>1497602</v>
      </c>
      <c r="I7" s="5" t="n">
        <v>1051606</v>
      </c>
      <c r="J7" s="5" t="n">
        <v>3428444</v>
      </c>
      <c r="K7" s="5" t="n">
        <v>2049621</v>
      </c>
      <c r="L7" s="5" t="n">
        <v>1847477</v>
      </c>
      <c r="M7" s="5" t="n">
        <v>4159791</v>
      </c>
      <c r="N7" s="5" t="n">
        <v>-8390921</v>
      </c>
      <c r="O7" s="5" t="n">
        <v>2864212</v>
      </c>
      <c r="P7" s="5" t="n">
        <v>11485333</v>
      </c>
    </row>
    <row r="8" spans="1:16">
      <c r="A8" s="4" t="s">
        <v>734</v>
      </c>
      <c r="B8" s="7" t="n">
        <v>-156.8</v>
      </c>
      <c r="C8" s="7" t="n">
        <v>61.7</v>
      </c>
      <c r="D8" s="7" t="n">
        <v>-62.17</v>
      </c>
      <c r="E8" s="7" t="n">
        <v>-116.89</v>
      </c>
      <c r="F8" s="7" t="n">
        <v>-55.13</v>
      </c>
      <c r="G8" s="7" t="n">
        <v>65.42</v>
      </c>
      <c r="H8" s="7" t="n">
        <v>48.93</v>
      </c>
      <c r="I8" s="7" t="n">
        <v>34.36</v>
      </c>
      <c r="J8" s="7" t="n">
        <v>112.02</v>
      </c>
      <c r="K8" s="7" t="n">
        <v>66.97</v>
      </c>
      <c r="L8" s="7" t="n">
        <v>60.36</v>
      </c>
      <c r="M8" s="7" t="n">
        <v>135.91</v>
      </c>
      <c r="N8" s="7" t="n">
        <v>-274.16</v>
      </c>
      <c r="O8" s="7" t="n">
        <v>93.58</v>
      </c>
      <c r="P8" s="7" t="n">
        <v>375.26</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736</v>
      </c>
      <c r="C1" s="2" t="s">
        <v>2</v>
      </c>
    </row>
    <row r="2" spans="1:3">
      <c r="A2" s="3" t="s">
        <v>737</v>
      </c>
    </row>
    <row r="3" spans="1:3">
      <c r="A3" s="4" t="s">
        <v>738</v>
      </c>
      <c r="C3" s="5" t="n">
        <v>225000</v>
      </c>
    </row>
    <row r="4" spans="1:3">
      <c r="A4" s="4" t="s">
        <v>739</v>
      </c>
    </row>
    <row r="5" spans="1:3">
      <c r="A5" s="3" t="s">
        <v>737</v>
      </c>
    </row>
    <row r="6" spans="1:3">
      <c r="A6" s="4" t="s">
        <v>740</v>
      </c>
      <c r="B6" s="5" t="n">
        <v>22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v>
      </c>
      <c r="B1" s="2" t="s">
        <v>2</v>
      </c>
      <c r="C1" s="2" t="s">
        <v>36</v>
      </c>
      <c r="D1" s="2" t="s">
        <v>65</v>
      </c>
      <c r="E1" s="2" t="s">
        <v>134</v>
      </c>
    </row>
    <row r="2" spans="1:5">
      <c r="A2" s="3" t="s">
        <v>135</v>
      </c>
    </row>
    <row r="3" spans="1:5">
      <c r="A3" s="4" t="s">
        <v>136</v>
      </c>
      <c r="B3" s="5" t="n">
        <v>13521774</v>
      </c>
      <c r="C3" s="5" t="n">
        <v>14901091</v>
      </c>
      <c r="D3" s="5" t="n">
        <v>21658422</v>
      </c>
    </row>
    <row r="4" spans="1:5">
      <c r="A4" s="4" t="s">
        <v>137</v>
      </c>
      <c r="B4" s="6" t="n">
        <v>52516</v>
      </c>
      <c r="D4" s="6" t="n">
        <v>75189</v>
      </c>
    </row>
    <row r="5" spans="1:5">
      <c r="A5" s="4" t="s">
        <v>138</v>
      </c>
      <c r="B5" s="5" t="n">
        <v>13574290</v>
      </c>
      <c r="C5" s="5" t="n">
        <v>14901091</v>
      </c>
      <c r="D5" s="5" t="n">
        <v>21733611</v>
      </c>
      <c r="E5" s="5" t="n">
        <v>13797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4:54:00Z</dcterms:created>
  <dcterms:modified xmlns:dcterms="http://purl.org/dc/terms/" xmlns:xsi="http://www.w3.org/2001/XMLSchema-instance" xsi:type="dcterms:W3CDTF">2020-01-29T14:54:00Z</dcterms:modified>
</cp:coreProperties>
</file>